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1. Nature of Business and Basis" sheetId="6" state="visible" r:id="rId6"/>
    <sheet xmlns:r="http://schemas.openxmlformats.org/officeDocument/2006/relationships" name="2. Loss per Common Share" sheetId="7" state="visible" r:id="rId7"/>
    <sheet xmlns:r="http://schemas.openxmlformats.org/officeDocument/2006/relationships" name="3. Research and Development Exp" sheetId="8" state="visible" r:id="rId8"/>
    <sheet xmlns:r="http://schemas.openxmlformats.org/officeDocument/2006/relationships" name="4. Future Accounting Pronouncem" sheetId="9" state="visible" r:id="rId9"/>
    <sheet xmlns:r="http://schemas.openxmlformats.org/officeDocument/2006/relationships" name="5. Convertible Notes Payable, N" sheetId="10" state="visible" r:id="rId10"/>
    <sheet xmlns:r="http://schemas.openxmlformats.org/officeDocument/2006/relationships" name="6. Equity Transactions" sheetId="11" state="visible" r:id="rId11"/>
    <sheet xmlns:r="http://schemas.openxmlformats.org/officeDocument/2006/relationships" name="7. Related Party Transactions" sheetId="12" state="visible" r:id="rId12"/>
    <sheet xmlns:r="http://schemas.openxmlformats.org/officeDocument/2006/relationships" name="8. Other Current Liabilities" sheetId="13" state="visible" r:id="rId13"/>
    <sheet xmlns:r="http://schemas.openxmlformats.org/officeDocument/2006/relationships" name="9. Stock Compensation" sheetId="14" state="visible" r:id="rId14"/>
    <sheet xmlns:r="http://schemas.openxmlformats.org/officeDocument/2006/relationships" name="10. Warrants" sheetId="15" state="visible" r:id="rId15"/>
    <sheet xmlns:r="http://schemas.openxmlformats.org/officeDocument/2006/relationships" name="11. Government Contracts and Re" sheetId="16" state="visible" r:id="rId16"/>
    <sheet xmlns:r="http://schemas.openxmlformats.org/officeDocument/2006/relationships" name="12. Segments" sheetId="17" state="visible" r:id="rId17"/>
    <sheet xmlns:r="http://schemas.openxmlformats.org/officeDocument/2006/relationships" name="13. Commitments and Contingenci" sheetId="18" state="visible" r:id="rId18"/>
    <sheet xmlns:r="http://schemas.openxmlformats.org/officeDocument/2006/relationships" name="14. Subsequent Events" sheetId="19" state="visible" r:id="rId19"/>
    <sheet xmlns:r="http://schemas.openxmlformats.org/officeDocument/2006/relationships" name="3. Research and Development E_2" sheetId="20" state="visible" r:id="rId20"/>
    <sheet xmlns:r="http://schemas.openxmlformats.org/officeDocument/2006/relationships" name="5. Convertible Notes Payable (T" sheetId="21" state="visible" r:id="rId21"/>
    <sheet xmlns:r="http://schemas.openxmlformats.org/officeDocument/2006/relationships" name="8. Other Current Liabilities (T" sheetId="22" state="visible" r:id="rId22"/>
    <sheet xmlns:r="http://schemas.openxmlformats.org/officeDocument/2006/relationships" name="9. Stock Compensation (Tables)" sheetId="23" state="visible" r:id="rId23"/>
    <sheet xmlns:r="http://schemas.openxmlformats.org/officeDocument/2006/relationships" name="10. Warrants (Tables)" sheetId="24" state="visible" r:id="rId24"/>
    <sheet xmlns:r="http://schemas.openxmlformats.org/officeDocument/2006/relationships" name="12. Segments (Tables)" sheetId="25" state="visible" r:id="rId25"/>
    <sheet xmlns:r="http://schemas.openxmlformats.org/officeDocument/2006/relationships" name="2. Loss per Common Share (Detai" sheetId="26" state="visible" r:id="rId26"/>
    <sheet xmlns:r="http://schemas.openxmlformats.org/officeDocument/2006/relationships" name="3. Research and Development E_3" sheetId="27" state="visible" r:id="rId27"/>
    <sheet xmlns:r="http://schemas.openxmlformats.org/officeDocument/2006/relationships" name="5. Convertible Notes Payable (D" sheetId="28" state="visible" r:id="rId28"/>
    <sheet xmlns:r="http://schemas.openxmlformats.org/officeDocument/2006/relationships" name="5. Convertible Notes Payable _2" sheetId="29" state="visible" r:id="rId29"/>
    <sheet xmlns:r="http://schemas.openxmlformats.org/officeDocument/2006/relationships" name="5. Convertible Notes Payable _3" sheetId="30" state="visible" r:id="rId30"/>
    <sheet xmlns:r="http://schemas.openxmlformats.org/officeDocument/2006/relationships" name="6. Equity Transactions (Details" sheetId="31" state="visible" r:id="rId31"/>
    <sheet xmlns:r="http://schemas.openxmlformats.org/officeDocument/2006/relationships" name="7. Related Party Transactions (" sheetId="32" state="visible" r:id="rId32"/>
    <sheet xmlns:r="http://schemas.openxmlformats.org/officeDocument/2006/relationships" name="8. Other Current Liabilities (D" sheetId="33" state="visible" r:id="rId33"/>
    <sheet xmlns:r="http://schemas.openxmlformats.org/officeDocument/2006/relationships" name="9. Stock Compensation (Details " sheetId="34" state="visible" r:id="rId34"/>
    <sheet xmlns:r="http://schemas.openxmlformats.org/officeDocument/2006/relationships" name="9. Stock Compensation (Detail_2" sheetId="35" state="visible" r:id="rId35"/>
    <sheet xmlns:r="http://schemas.openxmlformats.org/officeDocument/2006/relationships" name="9. Stock Compensation (Detail_3" sheetId="36" state="visible" r:id="rId36"/>
    <sheet xmlns:r="http://schemas.openxmlformats.org/officeDocument/2006/relationships" name="9. Stock Compensation (Detail_4" sheetId="37" state="visible" r:id="rId37"/>
    <sheet xmlns:r="http://schemas.openxmlformats.org/officeDocument/2006/relationships" name="9. Stock Compensation (Detail_5" sheetId="38" state="visible" r:id="rId38"/>
    <sheet xmlns:r="http://schemas.openxmlformats.org/officeDocument/2006/relationships" name="9. Stock Compensation (Detail_6" sheetId="39" state="visible" r:id="rId39"/>
    <sheet xmlns:r="http://schemas.openxmlformats.org/officeDocument/2006/relationships" name="10. Warrants (Details)" sheetId="40" state="visible" r:id="rId40"/>
    <sheet xmlns:r="http://schemas.openxmlformats.org/officeDocument/2006/relationships" name="11. Government Contracts And _2" sheetId="41" state="visible" r:id="rId41"/>
    <sheet xmlns:r="http://schemas.openxmlformats.org/officeDocument/2006/relationships" name="12. Segments (Details)" sheetId="42" state="visible" r:id="rId42"/>
    <sheet xmlns:r="http://schemas.openxmlformats.org/officeDocument/2006/relationships" name="13. Commitments and Contingen_2" sheetId="43" state="visible" r:id="rId43"/>
  </sheets>
  <definedNames/>
  <calcPr calcId="124519" fullCalcOnLoad="1"/>
</workbook>
</file>

<file path=xl/sharedStrings.xml><?xml version="1.0" encoding="utf-8"?>
<sst xmlns="http://schemas.openxmlformats.org/spreadsheetml/2006/main" uniqueCount="383">
  <si>
    <t>Document and Entity Information - shares</t>
  </si>
  <si>
    <t>9 Months Ended</t>
  </si>
  <si>
    <t>Dec. 31, 2018</t>
  </si>
  <si>
    <t>Feb. 11, 2019</t>
  </si>
  <si>
    <t>Document And Entity Information</t>
  </si>
  <si>
    <t>Entity Registrant Name</t>
  </si>
  <si>
    <t>AETHLON MEDICAL INC</t>
  </si>
  <si>
    <t>Entity Central Index Key</t>
  </si>
  <si>
    <t>Document Type</t>
  </si>
  <si>
    <t>10-Q</t>
  </si>
  <si>
    <t>Document Period End Date</t>
  </si>
  <si>
    <t>Dec. 31,
		2018</t>
  </si>
  <si>
    <t>Amendment Flag</t>
  </si>
  <si>
    <t>false</t>
  </si>
  <si>
    <t>Current Fiscal Year End Date</t>
  </si>
  <si>
    <t>--03-31</t>
  </si>
  <si>
    <t>Is Entity's Reporting Status Current?</t>
  </si>
  <si>
    <t>Yes</t>
  </si>
  <si>
    <t>Entity Filer Category</t>
  </si>
  <si>
    <t>Non-accelerated Filer</t>
  </si>
  <si>
    <t>Entity Common Stock, Shares Outstanding</t>
  </si>
  <si>
    <t>Document Fiscal Period Focus</t>
  </si>
  <si>
    <t>Q3</t>
  </si>
  <si>
    <t>Document Fiscal Year Focus</t>
  </si>
  <si>
    <t>Entity Small Business</t>
  </si>
  <si>
    <t>true</t>
  </si>
  <si>
    <t>Entity Emerging Growth</t>
  </si>
  <si>
    <t>Condensed Consolidated Balance Sheets (Unaudited) - USD ($)</t>
  </si>
  <si>
    <t>Mar. 31, 2018</t>
  </si>
  <si>
    <t>Current assets</t>
  </si>
  <si>
    <t>Cash</t>
  </si>
  <si>
    <t>Accounts receivable</t>
  </si>
  <si>
    <t>Prepaid expenses and other current assets</t>
  </si>
  <si>
    <t>Total current assets</t>
  </si>
  <si>
    <t>Property and equipment, net</t>
  </si>
  <si>
    <t>Patents, net</t>
  </si>
  <si>
    <t>Deposits</t>
  </si>
  <si>
    <t>Total assets</t>
  </si>
  <si>
    <t>Current liabilties</t>
  </si>
  <si>
    <t>Accounts payable</t>
  </si>
  <si>
    <t>Due to related parties</t>
  </si>
  <si>
    <t>Convertible notes payable, net</t>
  </si>
  <si>
    <t>Other current liabilities</t>
  </si>
  <si>
    <t>Total current liabilities</t>
  </si>
  <si>
    <t>Total liabilities</t>
  </si>
  <si>
    <t>Commitments and Contingencies (Note 13)</t>
  </si>
  <si>
    <t xml:space="preserve"> </t>
  </si>
  <si>
    <t>Stockholders' Equity</t>
  </si>
  <si>
    <t>Common stock, par value $0.001 per share; 30,000,000 shares authorized as of December 31, 2018 and March 31, 2018; 18,577,123 and 17,739,511 shares issued and outstanding as of December 31, 2018 and March 31, 2018, respectively</t>
  </si>
  <si>
    <t>Additional paid-in capital</t>
  </si>
  <si>
    <t>Accumulated deficit</t>
  </si>
  <si>
    <t>Total Aethlon Medical, Inc. stockholders' equity before noncontrolling interests</t>
  </si>
  <si>
    <t>Noncontrolling interests</t>
  </si>
  <si>
    <t>Total stockholders' equity</t>
  </si>
  <si>
    <t>Total liabilities and stockholders' equity</t>
  </si>
  <si>
    <t>Condensed Consolidated Balance Sheets (Unaudited) (Parenthetical) - $ / shares</t>
  </si>
  <si>
    <t>Statement of Financial Position [Abstract]</t>
  </si>
  <si>
    <t>Common stock par value (in Dollars per share)</t>
  </si>
  <si>
    <t>Common stock shares authorized</t>
  </si>
  <si>
    <t>Common stock issued</t>
  </si>
  <si>
    <t>Common stock outstanding</t>
  </si>
  <si>
    <t>Condensed Consolidated Statements of Operations (Unaudited) - USD ($)</t>
  </si>
  <si>
    <t>3 Months Ended</t>
  </si>
  <si>
    <t>Dec. 31, 2017</t>
  </si>
  <si>
    <t>REVENUES:</t>
  </si>
  <si>
    <t>Government contract revenue</t>
  </si>
  <si>
    <t>OPERATING EXPENSES</t>
  </si>
  <si>
    <t>Professional fees</t>
  </si>
  <si>
    <t>Payroll and related expenses</t>
  </si>
  <si>
    <t>General and administrative</t>
  </si>
  <si>
    <t>Total operating expenses</t>
  </si>
  <si>
    <t>OPERATING LOSS</t>
  </si>
  <si>
    <t>OTHER EXPENSE</t>
  </si>
  <si>
    <t>Interest and other debt expenses</t>
  </si>
  <si>
    <t>Loss on share for warrant exchanges</t>
  </si>
  <si>
    <t>Loss on debt extinguishment</t>
  </si>
  <si>
    <t>Total other expense</t>
  </si>
  <si>
    <t>NET LOSS</t>
  </si>
  <si>
    <t>LOSS ATTRIBUTABLE TO NONCONTROLLING INTERESTS</t>
  </si>
  <si>
    <t>NET LOSS ATTRIBUTABLE TO AETHLON MEDICAL, INC.</t>
  </si>
  <si>
    <t>BASIC AND DILUTED LOSS PER SHARE AVAILABLE TO COMMON STOCKHOLDERS</t>
  </si>
  <si>
    <t>WEIGHTED AVERAGE NUMBER OF COMMON SHARES OUTSTANDING - BASIC AND DILUTED</t>
  </si>
  <si>
    <t>Condensed Consolidated Statements of Cash Flows (Unaudited) - USD ($)</t>
  </si>
  <si>
    <t>Cash flows from operating activities:</t>
  </si>
  <si>
    <t>Net loss</t>
  </si>
  <si>
    <t>Adjustments to reconcile net loss to net cash used in operating activities:</t>
  </si>
  <si>
    <t>Depreciation and amortization</t>
  </si>
  <si>
    <t>Stock based compensation</t>
  </si>
  <si>
    <t>Common stock issued for services</t>
  </si>
  <si>
    <t>Amortization of debt discount</t>
  </si>
  <si>
    <t>Changes in operating assets and liabilities:</t>
  </si>
  <si>
    <t>Accounts payable and other current liabilities</t>
  </si>
  <si>
    <t>Net cash used in operating activities</t>
  </si>
  <si>
    <t>Cash flows from investing activities:</t>
  </si>
  <si>
    <t>Purchases of property and equipment</t>
  </si>
  <si>
    <t>Net cash used in investing activities</t>
  </si>
  <si>
    <t>Cash flows from financing activities:</t>
  </si>
  <si>
    <t>Proceeds from the issuance of common stock, net</t>
  </si>
  <si>
    <t>Tax withholding payments or tax equivalent payments for net share settlement of restricted stock units</t>
  </si>
  <si>
    <t>Net cash provided by financing activities</t>
  </si>
  <si>
    <t>Net (decrease) increase in cash</t>
  </si>
  <si>
    <t>Cash at beginning of period</t>
  </si>
  <si>
    <t>Cash at end of period</t>
  </si>
  <si>
    <t>Supplemental disclosures of cash flow information:</t>
  </si>
  <si>
    <t>Cash paid during the period for: Interest</t>
  </si>
  <si>
    <t>Supplemental disclosures of non-cash investing and financing activities:</t>
  </si>
  <si>
    <t>Issuance of shares under conversions of convertible notes payable and related accrued interest</t>
  </si>
  <si>
    <t>Issuance of shares from vesting of restricted stock units</t>
  </si>
  <si>
    <t>1. Nature of Business and Basis of Presentation</t>
  </si>
  <si>
    <t>Organization, Consolidation and Presentation of Financial Statements [Abstract]</t>
  </si>
  <si>
    <t>Nature of Business and Basis of Presentation</t>
  </si>
  <si>
    <t>1. NATURE OF BUSINESS AND BASIS OF PRESENTATION ORGANIZATION Aethlon Medical, Inc. and its subsidiary (collectively, “Aethlon”,
the “Company”, “we” or “us”) is a medical technology company focused on addressing unmet needs
in global health and biodefense. The Aethlon Hemopurifier® is a clinical-stage immunotherapeutic device designed to combat
cancer and life-threatening viral infections. In cancer, the Hemopurifier depletes the presence of circulating tumor-derived exosomes
that promote immune suppression, seed the spread of metastasis and inhibit the benefit of leading cancer therapies. The U.S. Food
and Drug Administration (FDA) has designated the Hemopurifier as a "Breakthrough Device" related to the following two
indications:
• the treatment of life-threatening viruses that are not addressed with approved therapies; and
• the treatment of individuals with advanced or metastatic cancer who are either unresponsive to or intolerant of standard of care
therapy, and with cancer types in which exosomes have been shown to participate in the development or severity of the disease. We believe the Hemopurifier can be a part of the broad-spectrum
treatment of life-threatening highly glycosylated viruses that are not addressed with an already approved treatment countermeasure
objective set forth by the U.S. Government to protect citizens from bioterror and pandemic threats. In small-scale or early feasibility
human studies, the Hemopurifier has been administered to individuals infected with HIV, hepatitis-C, and Ebola. Additionally, the
Hemopurifier has been validated to capture Zika virus, Lassa virus, MERS-CoV, cytomegalovirus, Epstein-Barr virus, Herpes simplex
virus, Chikungunya virus, Dengue virus, West Nile virus, smallpox-related viruses, H1N1 swine flu virus, H5N1 bird flu virus, and
the reconstructed Spanish flu virus of 1918. In several cases, these validations were conducted in collaboration with leading government
or non-government research institutes. Domestically, we are focused on the clinical advancement of the Hemopurifier through investigational
device exemptions (IDEs) approved by the FDA. We recently concluded a feasibility study to demonstrate the safety of our device
in health-compromised individuals infected with a viral pathogen. We are also the majority owner of Exosome Sciences, Inc. (ESI),
a company focused on the discovery of exosomal biomarkers to diagnose and monitor life-threatening diseases. Included among ESI’s
endeavors is the advancement of a TauSome TM Successful outcomes of human trials will also be required by
the regulatory agencies of certain foreign countries where we intend to sell the Hemopurifier. Some of our patents may expire before
FDA approval or approval in a foreign country, if any, is obtained. However, we believe that certain patent applications and/or
other patents issued more recently will help protect the proprietary nature of the Hemopurifier treatment technology. Our executive offices are located at 9635 Granite Ridge Drive,
Suite 100, San Diego, California 92123. Our telephone number is (858) 459-7800. Our website address is www.aethlonmedical.com Our common stock is listed on the Nasdaq Capital Market under
the symbol “AEMD.” SUMMARY OF SIGNIFICANT ACCOUNTING POLICIES During the nine months ended December 31, 2018, there have been
no changes to our significant accounting policies as described in our Annual Report on Form 10-K for the fiscal year ended March
31, 2018. The accompanying unaudited condensed consolidated financial
statements of the Company have been prepared in accordance with U.S. generally accepted accounting principles (GAAP) for interim
financial information and with the instructions to Form 10-Q and Article 8 of the Securities and Exchange Commission (SEC) Regulation
S-X. Accordingly, they should be read in conjunction with the audited financial statements and notes thereto for the year ended
March 31, 2018, included in the Company's Annual Report on Form 10-K filed with the SEC on June 8, 2018. The accompanying unaudited
condensed consolidated financial statements include the accounts of Aethlon Medical, Inc. and its majority-owned subsidiary. All
significant inter-company transactions and balances have been eliminated in consolidation. The unaudited condensed consolidated
financial statements contain all normal recurring accruals and adjustments that, in the opinion of management, are necessary to
present fairly the condensed consolidated financial statements as of and for the nine months ended December 31, 2018, and the condensed
consolidated statement of cash flows for the nine months ended December 31, 2018. Estimates were made relating to useful lives
of fixed assets, impairment of assets, share-based compensation expense and accruals for clinical trial and research and development
expenses. Actual results could differ materially from those estimates. The accompanying condensed consolidated balance sheet at
March 31, 2018 has been derived from the audited consolidated balance sheet at March 31, 2018, contained in the above referenced
10-K. The results of operations for the nine months ended December 31, 2018 are not necessarily indicative of the results to be
expected for the full year or any future interim periods. LIQUIDITY Management expects existing cash as of December 31, 2018 to
be sufficient to fund the Company’s operations for at least twelve months from the issuance date of these condensed consolidated
financial statements.</t>
  </si>
  <si>
    <t>2. Loss per Common Share</t>
  </si>
  <si>
    <t>Earnings Per Share [Abstract]</t>
  </si>
  <si>
    <t>Loss per Common Share</t>
  </si>
  <si>
    <t>2. LOSS PER COMMON SHARE Basic loss per share is computed by dividing net loss by the
weighted average number of common shares outstanding during the period of computation. The weighted average number of common shares
outstanding for the three and nine months ended December 31, 2018 and 2017 included 46,125 vested restricted stock units. Diluted
loss per share is computed similar to basic loss per share except that the denominator is increased to include the number of additional
dilutive common shares that would have been outstanding if potential common shares had been issued, if such additional common shares
were dilutive. Since we had net losses for all periods presented, basic and diluted loss per share are the same, and additional
potential common shares have been excluded as their effect would be antidilutive. As of December 31, 2018 and 2017, a total of 6,886,020 and 9,143,480
potential common shares, respectively, consisting of shares underlying outstanding stock options, warrants, unvested restricted
stock units and convertible notes payable, were excluded as their inclusion would be antidilutive.</t>
  </si>
  <si>
    <t>3. Research and Development Expenses</t>
  </si>
  <si>
    <t>Research and Development [Abstract]</t>
  </si>
  <si>
    <t>Research and Development Expenses</t>
  </si>
  <si>
    <t xml:space="preserve">3. RESEARCH AND DEVELOPMENT EXPENSES Our research and development costs are expensed as incurred.
We incurred research and development expenses during the three and nine month periods ended December 31, 2018 and 2017, which are
included in various operating expense line items in the accompanying condensed consolidated statements of operations. Our research
and development expenses in those periods were as follows:
December 31, December 31,
2018 2017
Three months ended $ 243,843 $ 129,207
Nine months ended $ 655,760 $ 462,640 </t>
  </si>
  <si>
    <t>4. Future Accounting Pronouncements</t>
  </si>
  <si>
    <t>Accounting Changes and Error Corrections [Abstract]</t>
  </si>
  <si>
    <t>Future Accounting Pronouncements</t>
  </si>
  <si>
    <t>4. FUTURE ACCOUNTING PRONOUNCEMENTS ASU 2016-02, Leases (Topic 842) changes the existing
accounting standards for lease accounting, including requiring lessees to recognize most leases on their balance sheets and
making targeted changes to lessor accounting. ASU 2016-02 is effective for annual periods beginning after December 15, 2018,
including interim periods within those fiscal years. Early adoption of ASU 2016-02 as of its issuance is permitted. We are
evaluating the impact the adoption of ASU 2016-02 will have on our financial statements and disclosures.</t>
  </si>
  <si>
    <t>5. Convertible Notes Payable, Net</t>
  </si>
  <si>
    <t>Debt Disclosure [Abstract]</t>
  </si>
  <si>
    <t>Convertible Notes Payable, Net</t>
  </si>
  <si>
    <t xml:space="preserve">5. CONVERTIBLE NOTES PAYABLE, NET Convertible Notes Payable, Net consisted of the following at
December 31, 2018:
Principal Unamortized Net Accrued
Convertible Notes Payable, Net:
November 2014 10% Convertible Notes (due July 1, 2019) $ 612,811 $ (37,399 ) $ 575,412 $ 21,987
December 2016 10% Convertible Notes (due July 1, 2019) 379,780 (23,178 ) 356,602 12,771
Total Convertible Notes Payable, Net $ 992,591 $ (60,577 ) $ 932,014 $ 34,758 During the nine months ended December 31, 2018, we recorded
interest expense of $74,445 related to the contractual interest rates of our convertible notes and interest expense of $90,861
related to the amortization of the note discount for a total interest expense of $165,306 related to our convertible notes in the
nine months ended December 31, 2018. All of the unamortized discount at December 31, 2018 related to the note discount established
upon the June 2017 amendment to the November 2014 10% Convertible Notes and to the December 2016 10% Convertible Notes (see below). Convertible Notes Payable, Net consisted of the following at
March 31, 2018:
Principal Unamortized Net Accrued
Convertible Notes Payable, Net – Non-Current Portion:
November 2014 10% Convertible Notes (due July 1, 2019) $ 612,811 $ (93,590 ) $ 519,221 $ 34,386
December 2016 10% Convertible Notes (due July 1, 2019) 379,780 (57,848 ) 321,932 21,315
Total Convertible Notes Payable, Net $ 992,591 $ (151,438 ) $ 841,153 $ 55,701 During the nine months ended December 31, 2017, we recorded
interest expense of $87,641 related to the contractual interest rates of our convertible notes and interest expense of $215,376
related to the amortization of the note discount for a total interest expense of $303,017 related to our convertible notes. All
of the unamortized discount at December 31, 2017 related to the note discount established upon the June 2017 amendment to both
the November 2014 10% Convertible Notes and the December 2016 10% Convertible Notes (see below). NOVEMBER 2014 10% CONVERTIBLE NOTES In November 2014, we entered into a subscription agreement with
two accredited investors providing for the issuance and sale of (i) convertible promissory notes in the aggregate principal amount
of $527,780 (the “Notes”) and (ii) five year warrants to purchase up to 47,125 shares of common stock at a fixed exercise
price of $8.40 per share (the “Warrants”). These Notes bear interest at the annual rate of 10% and originally matured
on April 1, 2016. The aggregate gross cash proceeds to us were $415,000 after
subtracting legal fees of $35,000, a $27,780 due diligence fee and an original issuance discount of $50,000. We recorded deferred
financing costs of $112,780 to reflect the legal fees, due diligence fee and original issuance discount and will amortize those
costs over the life of the Notes using the effective interest method. These Notes were originally convertible at the option of the
holders into shares of our common stock at a fixed price of $5.60 per share, for up to an aggregate of 94,246 shares of common
stock. There are no registration requirements with respect to the shares of common stock underlying the Notes or the Warrants. The estimated relative fair value of the Warrants issued in
connection with the Notes was recorded as a debt discount and is amortized as additional interest expense over the term of the
underlying debt. We recorded debt discount of $240,133 based on the relative fair value of these Warrants. In addition, as the
effective conversion price of the Notes was less than market price of the underlying common stock on the date of issuance, we recorded
an additional debt discount of $287,647 related to the beneficial conversion feature. Initial Amendment of the November 2014 10% Convertible Note
Terms On November 12, 2015, we entered into an amendment of terms
(“Amendment of Terms”) with the two investors that participated in the November 2014 10% Convertible Notes. The Amendment
of Terms modified the terms of the subscription agreement, Notes and Warrants held by those investors to, among other things, extended
the maturity date of the Notes from April 1, 2016 to June 1, 2016, temporarily reduced the number of shares that we must reserve
with respect to conversion of the Notes, and temporarily suspended the time period during which one of the investors may exercise
its Warrants. In exchange for the investors’ agreements in the Amendment of Terms, we paid one of the investors a cash fee
of $90,000, which we recorded as deferred financing costs and amortized over the remaining term of the Notes. Second Amendment and Extension of the November 2014 10% Convertible
Notes On June 27, 2016, we and certain investors entered into further
amendments (the “Amendments”) to the Notes and the Warrants. The Amendments provide that the maturity date was extended
from June 1, 2016 to July 1, 2017 and that the conversion price per share of the Notes was reduced from $5.60 per share of common
stock to $5.00 per share of common stock. In addition, we reduced the exercise price set forth in the Warrants from $8.40 per share
to $5.00 per share of common stock. In connection with these modifications, each of the investors signed a Consent and Waiver providing
its consent under certain restrictive provisions, and waiving certain rights, including a right to participate in certain offerings
made by us, under a Securities Purchase Agreement dated June 23, 2015 (the “2015 SPA”) to which we, the investors and
certain other investors are parties, in order to facilitate an at-the-market equity program. The Amendments also increased the principal amount of the Notes
to $692,811 (in the aggregate) to (i) include accrued and unpaid interest through June 15, 2016, and (ii) increase the principal
amount by $80,000 (in the aggregate) as an extension fee for the extended maturity date of the Notes. With respect to each Note,
we entered into an Allonge to Convertible Promissory Note (each, an “Allonge”) reflecting the changes in the principal
amount, maturity date and conversion price of the Note. We also issued to the investors new warrants (the “New
Warrants”) to purchase an aggregate of 30,000 shares of common stock with an exercise price of $5.00 per share of common
stock. We issued the New Warrants in substantially the same form as the prior Warrants, and the New Warrants will expire on November
6, 2019, the same date on which the prior Warrants will expire. The modification of the Notes was evaluated under FASB Accounting
Standards Codification (“ASC”) Topic No. 470-50-40, “Debt Modification and Extinguishments” (“ASC
470-50-40”). Therefore, according to the guidance, the instruments were determined to be substantially different, and the
transaction qualified for extinguishment accounting. As a result, we recorded a loss on debt extinguishment of $536,889 and recognized
an extension fee expense of $80,000, which are included in other (income) expenses in the accompanying condensed consolidated statements
of operations. The debt extinguishment is comprised from the fair value of prior warrants issued in connection with the Notes of
$287,676, as well as $325,206 related to beneficial conversion feature and offset by debt discount of $75,993. The beneficial conversion
feature is a result of the effective conversion price of the new Notes being less than the market price of the underlying common
stock on the date of modification. Third Amendment and Extension of the November 2014 10% Convertible
Notes In connection with the issuance of the December 2016 10% Convertible
Notes, the conversion price of the Notes was reduced from $5.00 to $4.00 per share and the maturity date of the Notes was extended
from July 1, 2017 to July 1, 2018. The modification of the Notes was evaluated under ASC 470-50-40
and the instruments were determined to be substantially different, and the transaction qualified for extinguishment accounting.
As a result, we recorded a gain on debt extinguishment of $58,691, which is included in other (income) expenses in the accompanying
condensed consolidated statements of operations. The recording of the modified Notes resulted in a beneficial conversion of $233,748
which is the result of the effective conversion price of the new Notes being less than the market price of the underlying common
stock on the date of modification. June 2017 Amendment to the November 2014 10% Convertible
Notes In June 2017, we agreed with the holders of the Notes to an
extension of the maturity dates of the Notes from July 1, 2018 to July 1, 2019 in exchange for the reduction of the conversion
price of those Notes from $4.00 per share to $3.00 per share. The modification of the Notes was evaluated under ASC 470-50-40 and
the instruments were determined to be substantially different, and the transaction qualified for extinguishment accounting. Under
the extinguishment accounting we recorded a loss on debt extinguishment of $178,655 and recalculated a revised debt discount on
the notes. The following table shows the changes to the principal balance
of the Notes:
Activity in Notes
Initial principal balance $ 527,780
Increase in principal balance under the second amendment (see above) 165,031
Conversions during the fiscal year ended March 31, 2017 (80,000 )
Balance as of December 31, 2018 and March 31, 2018 $ 612,811 DECEMBER 2016 10% CONVERTIBLE NOTES In December 2016, we entered into a securities purchase agreement
(the “Securities Purchase Agreement”) with two accredited investors (collectively, the “Holders”), pursuant
to which the Holders purchased an aggregate of $680,400 principal amount of December 2016 10% Convertible Notes (December 2016
Notes) (inclusive of due diligence fee of $30,000 deemed paid as a subscription amount in the form of a note in the principal amount
of $32,400) for an aggregate cash subscription amount of $600,000 and (b) warrants to purchase 127,575 shares of common stock (collectively,
the “December 2016 Warrants”). The December 2016 Notes bear interest at the rate of 10% per
annum, and the principal amount and all accrued and unpaid interest thereon is convertible into shares of our common stock at a
$4.00 per share conversion price, which is subject to customary adjustment provisions for stock splits, dividends, recapitalizations
and the like. The December 2016 Notes mature on July 1, 2018 and are subject to customary and usual terms for events of default
and the like. Each Holder has contractually agreed to restrict its ability to convert its December 2016 Note such that the number
of shares of the common stock held by the Holder and its affiliates after such exercise does not exceed 4.99% of our then issued
and outstanding shares of common stock. The December 2016 Warrants issued to the Holders are exercisable
for a period of five years from the date of issuance at an exercise price of $4.50, subject to adjustment. A Holder may exercise
a December 2016 Warrant by paying the exercise price in cash or by exercising the December 2016 Warrant on a cashless basis. In
the event a Holder exercises a December 2016 Warrant on a cashless basis, we will not receive any proceeds. The exercise price
of the December 2016 Warrants is subject to customary adjustments provision for stock splits, stock dividends, recapitalizations
and the like. Each Holder has contractually agreed to restrict its ability to exercise its December 2016 Warrant such that the
number of shares of the common stock held by the Holder and its affiliates after such exercise does not exceed 4.99% of our then
issued and outstanding shares of common stock. The estimated relative fair value of December 2016 Warrants
issued in connection with the December 2016 Notes was recorded as a debt discount and is being amortized as additional interest
expense over the term of the underlying debt. We recorded debt discount of $232,718 based on the relative fair value of these December
2016 Warrants. In addition, as the effective conversion price of the December 2016 Notes was less than market price of the underlying
common stock on the date of issuance, we recorded an additional debt discount of $262,718 related to the beneficial conversion
feature. We also recorded deferred financing costs of $102,940, which was composed of an 8% original issue discount of $50,400,
a $30,000 due diligence fee (which was paid in the form of a note), $22,500 in legal fees, and a $40 bank charge. The combination
of the above items led to a combined discount against the December 2016 Notes of $598,376. June 2017 Amendment to the December 2016 10% Convertible
Notes In June 2017, we agreed with the Holders of the December 2016
Notes to an extension of the expiration dates of the December 2016 Notes from July 1, 2018 to July 1, 2019 in exchange for the
reduction of the conversion price of the December 2016 Notes from $4.00 per share to $3.00 per share. The modification of the December
2016 Notes was evaluated under ASC 470-50-40 and the instruments were determined to be substantially different, and the transaction
qualified for extinguishment accounting. Under the extinguishment accounting we recorded a loss on debt extinguishment of $198,254
and recalculated a revised debt discount on the December 2016 Notes. The following table shows the changes to the principal balance
of the December 2016 Notes:
Activity in the December 2016 Notes
Initial principal balance $ 680,400
Conversions during the fiscal year ended March 31, 2018 (300,620 )
Balance as of December 31, 2018 and March 31, 2018 $ 379,780 </t>
  </si>
  <si>
    <t>6. Equity Transactions</t>
  </si>
  <si>
    <t>Equity Transactions</t>
  </si>
  <si>
    <t>6. EQUITY TRANSACTIONS IN THE NINE MONTHS ENDED DECEMBER
31, 2018 Shares Issued for Services During the nine months ended December 31, 2018, we issued 15,000
shares of restricted common stock at a price of $1.29 per share, the market price at time of issuance, in payment for investor
relations consulting services. The aggregate value of this share issuance was $19,350. Common Stock Sales Agreement with H.C. Wainwright On June 28, 2016, we entered into a Common Stock Sales Agreement
(the “Agreement”) with H.C. Wainwright &amp; Co., LLC (“H.C. Wainwright”) which established an at-the-market
equity program pursuant to which we may offer and sell shares of our common stock from time to time as set forth in the Agreement.
The Agreement provides for the sale of shares of our common stock having an aggregate offering price of up to $12,500,000 (the
“Shares”). Subject to the terms and conditions set forth in the Agreement,
H.C. Wainwright will use its commercially reasonable efforts consistent with its normal trading and sales practices to sell the
Shares from time to time, based upon our instructions. We have provided H.C. Wainwright with customary indemnification rights,
and H.C. Wainwright will be entitled to a commission at a fixed rate equal to three percent (3.0%) of the gross proceeds per Share
sold. In addition, we agreed to pay certain expenses incurred by H.C. Wainwright in connection with the Agreement, including up
to $50,000 of the fees and disbursements of their counsel. The Agreement will terminate upon the sale of all of the Shares under
the Agreement unless terminated earlier by either party as permitted under the Agreement (see Note 14). Sales of the Shares, if any, under the Agreement shall be made
in transactions that are deemed to be “at the market offerings” as defined in Rule 415 under the Securities Act, including
sales made by means of ordinary brokers’ transactions, including on the Nasdaq Capital Market, at market prices or as otherwise
agreed with H.C. Wainwright. We have no obligation to sell any of the Shares, and, at any time, we may suspend offers under the
Agreement or terminate the Agreement. In the nine months ended December 30, 2018, we raised aggregate
net proceeds of $749,803 (net of $23,289 in commissions to H.C. Wainwright and $2,395 in other offering expenses) under this agreement
through the sale of 555,000 shares of common stock at an average price of $1.35 per share of net proceeds. Warrant Exercises In the nine months ended December 30, 2018, three investors
that participated in the October 2017 public offering exercised 129,300 warrants for aggregate cash proceeds to us of $142,230
before expenses. Restricted Stock Unit Grants to Executive Officers and Directors During the nine months ended December 31, 2018, 250,676 Restricted
Stock Units (“RSUs”) held by our executives and directors were exchanged into the same number of shares of our common
stock. As our executives elected to net settle a portion of their RSU’s in exchange for us paying the related withholding
taxes and our non-employee directors elected to receive a cash equivalent of the value of their shares equal to their estimated
income taxes on the share issuance, 112,366 of the RSUs were cancelled and we issued a net 138,311 shares of common stock to our
executives and directors (see Note 9). On June 14, 2018, our Board of Directors (the “Board”)
approved the issuances of additional RSUs to certain officers and directors (see Note 9).</t>
  </si>
  <si>
    <t>7. Related Party Transactions</t>
  </si>
  <si>
    <t>Related Party Transactions [Abstract]</t>
  </si>
  <si>
    <t>Related Party Transactions</t>
  </si>
  <si>
    <t>7. RELATED PARTY TRANSACTIONS During the nine months ended December 31, 2018 we accrued unpaid
Board fees of $69,750 owed to our non-employee directors as of December 31, 2018. As a result of entering into a Separation and Consulting Agreement
with our former CEO, we paid out accrued vacation of $32,083 to that former executive in December 2018 (see Note 8 and Note 13).
That accrued vacation was previously recorded in the due to related parties account.</t>
  </si>
  <si>
    <t>8. Other Current Liabilities</t>
  </si>
  <si>
    <t>Payables and Accruals [Abstract]</t>
  </si>
  <si>
    <t>Other Current Liabilities</t>
  </si>
  <si>
    <t xml:space="preserve">8. OTHER CURRENT LIABILITIES Other current liabilities were comprised of the following items:
December 31, March 31,
2018 2018
Accrued interest $ 34,758 $ 55,701
Accrued separation expenses for former executives (see Note 7 and Note 13) 505,609 –
Accrued professional fees 168,981 207,440
Total other current liabilities $ 709,348 $ 263,141 </t>
  </si>
  <si>
    <t>9. Stock Compensation</t>
  </si>
  <si>
    <t>Disclosure of Compensation Related Costs, Share-based Payments [Abstract]</t>
  </si>
  <si>
    <t>Stock Compensation</t>
  </si>
  <si>
    <t xml:space="preserve"> 9. STOCK COMPENSATION The following tables summarize share-based compensation expenses
relating to RSUs and options granted and the effect on basic and diluted loss per common share during the three and nine month
periods ended December 31, 2018 and 2017:
Three Months Three Months Nine Months Nine Months
Vesting of stock options and restricted stock units $ 344,854 $ 323,162 $ 944,512 $ 887,607
Total stock-based compensation expense $ 344,854 $ 323,162 $ 944,512 $ 887,607
Weighted average number of common shares outstanding – basic and diluted 18,050,165 14,950,701 17,865,176 10,927,106
Basic and diluted loss per common share attributable to stock-based compensation expense $ (0.02 ) $ (0.02 ) $ (0.05 ) $ (0.08 ) All of the stock-based compensation expense recorded during
the nine months ended December 31, 2018 and 2017, which totaled $944,512 and $887,607, respectively, is included in payroll and
related expense in the accompanying condensed consolidated statements of operations. Stock-based compensation expense recorded
during the nine months ended December 31, 2018 and 2017 represented an impact on basic and diluted loss per common share of $(0.05)
and $(0.08), respectively. We review share-based compensation on a quarterly basis for
changes to the estimate of expected award forfeitures based on actual forfeiture experience. The cumulative effect of adjusting
the forfeiture rate for all expense amortization is recognized in the period the forfeiture estimate is changed. The effect of
forfeiture adjustments for the nine months ended December 31, 2018 was insignificant. Restricted Stock Unit Grants to Directors and Executive Officers On August 9, 2016, our Board granted RSUs to certain of our
officers and directors. The RSUs represent the right to be issued on a future date shares of our common stock for vested RSUs.
The Board’s Compensation Committee recommended the grants based on a compensation assessment provided by a third-party compensation
consulting firm engaged by us that developed a peer group of companies for market assessment and analyzed compensation at such
companies. On June 14, 2018, our Board approved the issuances of additional
RSUs of $35,000 in value to each of our independent directors per the 2012 Non-Employee Directors Compensation Program (the “2012
Program”) as the stock-based compensation element of their overall directors’ compensation for the fiscal year ending
March 31, 2019. The Board also approved the issuance of $50,000 of RSUs to a prospective director pursuant to the 2012 Program,
if he chose to join our Board. Finally, the Board approved the issuance of $30,000 of RSU’s to our Chief Financial Officer.
The Board approval called for all of those RSUs to be priced based on the five day trailing averages of our closing stock price
leading up to the acceptance of the Board seat by the prospective director, which occurred on June 19, 2018. That average price
was $1.31 per share for the RSU calculations. Therefore, a total of 107,196 RSUs were issued to our existing independent directors,
38,285 RSUs were issued to Mr. Guy Cipriani and 22,971 RSUs were issued to our Chief Financial Officer. All of those RSUs vest
ratably on September 30, 2018, December 31, 2018 and March 31, 2019. The above noted RSUs were granted under our Amended 2010 Stock
Incentive Plan and we recorded expense of $928,762 in the nine months ended December 31, 2018 related to the RSU grants. RSUs outstanding that have vested and are expected to vest as
of December 31, 2018 are as follows:
Number of RSUs
Vested 46,125
Expected to vest 240,650
Total 286,775 During the nine months ended December 31, 2018, 250,676 RSUs
held by our executives and directors were exchanged into the same number of shares of our common stock. As our executives elected
to net settle a portion of their RSU’s in exchange for us paying the related withholding taxes and our non-employee directors
elected to receive a cash equivalent of the value of their shares equal to their estimated income taxes on the share issuance,
112,366 of the RSUs were cancelled and we issued a net 138,311 shares of common stock to our executives and directors. Stock Option Activity During the nine months ended December 31, 2018, we issued an
option to our new CEO to purchase 552,625 shares of common stock at a price of $1.25 per share, the closing price on the date of
the option grant. Options outstanding that have vested and are expected to vest
as of December 31, 2018 are as follows:
Number of Weighted Weighted
Vested 356,047 $ 8.83 3.59
Expected to vest 570,625 $ 1.26 9.95
Total 926,672 The following outlines the significant weighted average assumptions
used to estimate the fair value information presented, with respect to the stock option grant utilizing the Binomial Lattice option
pricing models at, and during the nine months ended December 31, 2018:
Risk free interest rate 2.85%
Average expected life 10 years
Expected volatility 94.64%
Expected dividends None A summary of stock option activity during the nine months ended
December 31, 2018 is presented below:
Amount Range of Weighted
Stock options outstanding at March 31, 2018 409,047 $1.68-$20.50 $ 9.51
Exercised – – $ –
Granted 552,625 $ 1.25 $ 1.25
Cancelled/Expired (35,000 ) $ 20.50 $ 20.50
Stock options outstanding at December 31, 2018 926,672 $1.25 – $12.50 $ 4.17
Stock options exercisable at December 31, 2018 356,047 $1.68 – $12.50 $ 8.83 On December 31, 2018, our stock options had no intrinsic value
since the closing price on that date of $1.66 per share was below the weighted average exercise price of our outstanding stock
options. At December 31, 2018, there was approximately $1,740,025 of
unrecognized compensation cost related to share-based payments, which is expected to be recognized over a weighted average period
of 1.3 years.</t>
  </si>
  <si>
    <t>10. Warrants</t>
  </si>
  <si>
    <t>Derivative Instruments and Hedging Activities Disclosure [Abstract]</t>
  </si>
  <si>
    <t>Warrants</t>
  </si>
  <si>
    <t xml:space="preserve">10. WARRANTS During the nine months ended December 31, 2018 and 2017, we
did not issue any warrants. A summary of warrant activity during the nine months ended December
31, 2018 is presented below:
Amount Range of Weighted
Warrants outstanding at March 31, 2018 5,922,571 $1.10 - $12.05 $ 1.83
Exercised (129,300 ) $ 1.10 $ 1.10
Issued – n/a n/a
Cancelled/Expired (463,146 ) $2.10 – $6.25 $ 2.61
Warrants outstanding at December 31, 2018 5,330,125 $1.10 – $12.05 $ 1.81
Warrants exercisable at December 31, 2018 5,330,125 $1.10 – $12.05 $ 1.81 </t>
  </si>
  <si>
    <t>11. Government Contracts and Related Revenue Recognition</t>
  </si>
  <si>
    <t>Revenue Recognition [Abstract]</t>
  </si>
  <si>
    <t>Government Contracts and Related Revenue Recognition</t>
  </si>
  <si>
    <t>11. GOVERNMENT CONTRACTS AND RELATED REVENUE RECOGNITION We have entered into the following two contracts/grants with
the National Cancer Institute (NCI), part of the National Institutes of Health (NIH) over the past two years: Breast Cancer Grant In September 2018, the NCI awarded us a government grant (number
1R43CA232977-01). The title of this Small Business Innovation Research (SBIR) Phase I grant is “The Hemopurifier Device for
Targeted Removal of Breast Cancer Exosomes from the Blood Circulation.” This NCI Phase I grant period runs from September 14, 2018 through
August 31, 2019. The total amount of the firm grant is $298,444. The grant calls for two subcontractors to work with us. Those
subcontractors are University of Pittsburgh and Massachusetts General Hospital. As of December 31, 2018, we have not recognized any revenue
under the grant. Melanoma Cancer Contract We entered into a contract with the NCI in September 2017. This
award was under the NIH’s SBIR program. The title of the award is “SBIR Topic 359 Phase 1 Device Strategy for Selective
Isolation of Oncosomes and Non-Malignant Exosomes.” The award from NIH was a firm, fixed-price contract with potential
total payments to us of $299,250 over the course of nine months. Fixed price contracts require the achievement of multiple, incremental
milestones to receive the full award during each period of the contract. The NIH also had the unilateral right to require us to
perform additional work under an option period for an additional fixed amount of $49,800. Under the terms of the contract, we were required to perform
certain incremental work towards the achievement of specific milestones against which we would invoice the government for fixed
payment amounts. In the nine months ended December 31, 2018, we performed work
under the contract covering the remainder of the technical objectives of the contract (Aim 1: To validate the Hemopurifier as a
device for capture and recovery of melanoma exosomes from plasma and Aim 2: To validate a method of melanoma exosome isolation
consisting of the Hemopurifier followed by mab-based immunocapture to select out the tumor-derived exosomes from non-malignant
exosomes and Aim 3: To evaluate the functional integrity of melanoma exosomes purified by the Hemopurifier and immunocapture isolation
steps). As a result, we invoiced NIH for $149,625 during the nine months ended December 31, 2018. The Melanoma Cancer Contract is now completed.</t>
  </si>
  <si>
    <t>12. Segments</t>
  </si>
  <si>
    <t>Segment Reporting [Abstract]</t>
  </si>
  <si>
    <t>Segments</t>
  </si>
  <si>
    <t xml:space="preserve">12. SEGMENTS We operate our businesses principally through two reportable
segments: Aethlon, which represents our therapeutic business activities, and ESI, which represents our diagnostic business activities.
Our reportable segments have been determined based on the nature of the potential products being developed. We record discrete
financial information for ESI and our chief operating decision maker reviews ESI’s operating results in order to make decisions
about resources to be allocated to the ESI segment and to assess its performance. Aethlon’s revenue is generated primarily from government
contracts to date and ESI does not yet have any revenues. We have not included any allocation of corporate overhead to the ESI
segment. The following tables set forth certain information regarding
our segments:
Nine Months Ended December 31,
2018 2017
Revenues:
Aethlon $ 149,625 $ 74,813
ESI – –
Total Revenues $ 149,625 $ 74,813
Operating Losses:
Aethlon $ (4,304,082 ) $ (3,495,189 )
ESI (104,017 ) (64,860 )
Total Operating Loss $ (4,408,099 ) $ (3,560,049 )
Net Losses:
Aethlon $ (4,469,399 ) $ (4,308,807 )
ESI (104,017 ) (64,860 )
Net Loss Before Non-Controlling Interests $ (4,573,416 ) $ (4,373,667 )
Cash:
Aethlon $ 4,824,225 $ 5,610,061
ESI 676 738
Total Cash $ 4,824,901 $ 5,610,799
Total Assets:
Aethlon $ 4,950,079 $ 5,745,031
ESI 676 5,723
Total Assets $ 4,950,755 $ 5,750,754
Capital Expenditures:
Aethlon $ – $ 23,705
ESI – –
Capital Expenditures $ – $ 23,705
Depreciation and Amortization:
Aethlon $ 24,756 $ 27,402
ESI – –
Total Depreciation and Amortization $ 24,756 $ 27,402
Interest Expense:
Aethlon $ (165,317 ) $ (306,495 )
ESI – –
Total Interest Expense $ (165,317 ) $ (306,495 ) </t>
  </si>
  <si>
    <t>13. Commitments and Contingencies</t>
  </si>
  <si>
    <t>Commitments and Contingencies Disclosure [Abstract]</t>
  </si>
  <si>
    <t>Commitments and Contingencies</t>
  </si>
  <si>
    <t>13. COMMITMENTS AND CONTINGENCIES CONTRACTUAL OBLIGATIONS AND COMMITMENTS There have been no material changes to our contractual obligations
and commitments outside the ordinary course of business from those disclosed under the heading “Management’s Discussion
and Analysis of Financial Condition and Results of Operations-Contractual Obligations and Commitments” as contained in our
Annual Report on Form 10-K for the year ended March 31, 2018 filed by us with the SEC on June 8, 2018 except: On December 10, 2018, we entered into a Separation and Consulting
Agreement with James A. Joyce, our former CEO. Under this agreement, we have a contractual obligation to pay Mr. Joyce a total
of $385,000 and to cover his medical insurance costs over a twelve month period that began on January 10, 2019. We also paid Mr.
Joyce accrued vacation of $32,083 in December 2018. In addition, we entered into a twelve month consulting arrangement with Mr.
Joyce with agreed compensation of $5,000 per month over calendar 2019. Mr. Joyce’s existing RSU’s will continue vesting
over the term of the consulting arrangement. The total expense accrued at December 31, 2018 relating to the
separation agreements with Mr. Joyce and our former President, Rodney Kenley, was $505,609 (see Note 7 and Note 8). LEASE COMMITMENTS We currently lease approximately 2,600 square feet of executive
office space at 9635 Granite Ridge Drive, Suite 100, San Diego , We also rent approximately 1,700 square feet of laboratory space
at 11585 Sorrento Valley Road, Suite 109, San Diego, California 92121 at the rate of $4,700 per month on a one-year lease that
expires on November 30, 2019. Rent expense, which is included in general and administrative
expenses, approximated $126,000 and $100,000 for the nine month periods ended December 31, 2018 and 2017, respectively. LEGAL MATTERS From time to time, claims are made against us in the ordinary
course of business, which could result in litigation. Claims and associated litigation are subject to inherent uncertainties and
unfavorable outcomes could occur, such as monetary damages, fines, penalties or injunctions prohibiting us from selling one or
more products or engaging in other activities. The occurrence of an unfavorable outcome in any specific period
could have a material adverse effect on our results of operations for that period or future periods. We are not presently a party
to any pending or threatened legal proceedings.</t>
  </si>
  <si>
    <t>14. Subsequent Events</t>
  </si>
  <si>
    <t>Subsequent Events [Abstract]</t>
  </si>
  <si>
    <t>Subsequent Events</t>
  </si>
  <si>
    <t>14. SUBSEQUENT EVENTS Management has evaluated events subsequent to December 31, 2018
through the date that the accompanying condensed consolidated financial statements were filed with the SEC for transactions and
other events which may require adjustment of and/or disclosure in such financial statements. Restricted Stock Unit (“RSU”) Issuances ATM Sales Warrant Exercises – NCI Grant –</t>
  </si>
  <si>
    <t>3. Research and Development Expenses (Tables)</t>
  </si>
  <si>
    <t xml:space="preserve">December 31, December 31,
2018 2017
Three months ended $ 243,843 $ 129,207
Nine months ended $ 655,760 $ 462,640 </t>
  </si>
  <si>
    <t>5. Convertible Notes Payable (Tables)</t>
  </si>
  <si>
    <t>Convertible notes payable</t>
  </si>
  <si>
    <t xml:space="preserve">Convertible Notes Payable, Net consisted of the following at
December 31, 2018:
Principal Unamortized Net Accrued
Convertible Notes Payable, Net:
November 2014 10% Convertible Notes (due July 1, 2019) $ 612,811 $ (37,399 ) $ 575,412 $ 21,987
December 2016 10% Convertible Notes (due July 1, 2019) 379,780 (23,178 ) 356,602 12,771
Total Convertible Notes Payable, Net $ 992,591 $ (60,577 ) $ 932,014 $ 34,758 Convertible Notes Payable, Net consisted of the following at
March 31, 2018:
Principal Unamortized Net Accrued
Convertible Notes Payable, Net – Non-Current Portion:
November 2014 10% Convertible Notes (due July 1, 2019) $ 612,811 $ (93,590 ) $ 519,221 $ 34,386
December 2016 10% Convertible Notes (due July 1, 2019) 379,780 (57,848 ) 321,932 21,315
Total Convertible Notes Payable, Net $ 992,591 $ (151,438 ) $ 841,153 $ 55,701 </t>
  </si>
  <si>
    <t>November 2014 10% Convertible Notes [Member]</t>
  </si>
  <si>
    <t>Changes to principal balance of Convertible Note</t>
  </si>
  <si>
    <t xml:space="preserve">Activity in Notes
Initial principal balance $ 527,780
Increase in principal balance under the second amendment (see above) 165,031
Conversions during the fiscal year ended March 31, 2017 (80,000 )
Balance as of December 31, 2018 and March 31, 2018 $ 612,811 </t>
  </si>
  <si>
    <t>December 2016 10% Convertible Notes [Member]</t>
  </si>
  <si>
    <t xml:space="preserve">Activity in the December 2016 Notes
Initial principal balance $ 680,400
Conversions during the fiscal year ended March 31, 2018 (300,620 )
Balance as of December 31, 2018 and March 31, 2018 $ 379,780 </t>
  </si>
  <si>
    <t>8. Other Current Liabilities (Tables)</t>
  </si>
  <si>
    <t xml:space="preserve">December 31, March 31,
2018 2018
Accrued interest $ 34,758 $ 55,701
Accrued separation expenses for former executives (see Note 7 and Note 13) 505,609 –
Accrued professional fees 168,981 207,440
Total other current liabilities $ 709,348 $ 263,141 </t>
  </si>
  <si>
    <t>9. Stock Compensation (Tables)</t>
  </si>
  <si>
    <t>Share based compensation expense</t>
  </si>
  <si>
    <t>Three Months Three Months Nine Months Nine Months
Vesting of stock options and restricted stock units $ 344,854 $ 323,162 $ 944,512 $ 887,607
Total stock-based compensation expense $ 344,854 $ 323,162 $ 944,512 $ 887,607
Weighted average number of common shares outstanding – basic and diluted 18,050,165 14,950,701 17,865,176 10,927,106
Basic and diluted loss per common share attributable to stock-based compensation expense $ (0.02 ) $ (0.02 ) $ (0.05 ) $ (0.08 )</t>
  </si>
  <si>
    <t>RSUs vested and expected to vest</t>
  </si>
  <si>
    <t xml:space="preserve">Number of RSUs
Vested 46,125
Expected to vest 240,650
Total 286,775 </t>
  </si>
  <si>
    <t>Options vested and expected to vest</t>
  </si>
  <si>
    <t xml:space="preserve">Number of Weighted Weighted
Vested 356,047 $ 8.83 3.59
Expected to vest 570,625 $ 1.26 9.95
Total 926,672 </t>
  </si>
  <si>
    <t>Schedule of stock options valuation assumptions</t>
  </si>
  <si>
    <t>Risk free interest rate 2.85%
Average expected life 10 years
Expected volatility 94.64%
Expected dividends None</t>
  </si>
  <si>
    <t>Summary of stock options outstanding</t>
  </si>
  <si>
    <t xml:space="preserve">Amount Range of Weighted
Stock options outstanding at March 31, 2018 409,047 $1.68-$20.50 $ 9.51
Exercised – – $ –
Granted 552,625 $ 1.25 $ 1.25
Cancelled/Expired (35,000 ) $ 20.50 $ 20.50
Stock options outstanding at December 31, 2018 926,672 $1.25 – $12.50 $ 4.17
Stock options exercisable at December 31, 2018 356,047 $1.68 – $12.50 $ 8.83 </t>
  </si>
  <si>
    <t>10. Warrants (Tables)</t>
  </si>
  <si>
    <t>Schedule of warrant activity</t>
  </si>
  <si>
    <t xml:space="preserve">Amount Range of Weighted
Warrants outstanding at March 31, 2018 5,922,571 $1.10 - $12.05 $ 1.83
Exercised (129,300 ) $ 1.10 $ 1.10
Issued – n/a n/a
Cancelled/Expired (463,146 ) $2.10 – $6.25 $ 2.61
Warrants outstanding at December 31, 2018 5,330,125 $1.10 – $12.05 $ 1.81
Warrants exercisable at December 31, 2018 5,330,125 $1.10 – $12.05 $ 1.81 </t>
  </si>
  <si>
    <t>12. Segments (Tables)</t>
  </si>
  <si>
    <t>Segment reporting</t>
  </si>
  <si>
    <t>Nine Months Ended December 31,
2018 2017
Revenues:
Aethlon $ 149,625 $ 74,813
ESI – –
Total Revenues $ 149,625 $ 74,813
Operating Losses:
Aethlon $ (4,304,082 ) $ (3,495,189 )
ESI (104,017 ) (64,860 )
Total Operating Loss $ (4,408,099 ) $ (3,560,049 )
Net Losses:
Aethlon $ (4,469,399 ) $ (4,308,807 )
ESI (104,017 ) (64,860 )
Net Loss Before Non-Controlling Interests $ (4,573,416 ) $ (4,373,667 )
Cash:
Aethlon $ 4,824,225 $ 5,610,061
ESI 676 738
Total Cash $ 4,824,901 $ 5,610,799
Total Assets:
Aethlon $ 4,950,079 $ 5,745,031
ESI 676 5,723
Total Assets $ 4,950,755 $ 5,750,754
Capital Expenditures:
Aethlon $ – $ 23,705
ESI – –
Capital Expenditures $ – $ 23,705
Depreciation and Amortization:
Aethlon $ 24,756 $ 27,402
ESI – –
Total Depreciation and Amortization $ 24,756 $ 27,402
Interest Expense:
Aethlon $ (165,317 ) $ (306,495 )
ESI – –
Total Interest Expense $ (165,317 ) $ (306,495 )</t>
  </si>
  <si>
    <t>2. Loss per Common Share (Details Narrative) - shares</t>
  </si>
  <si>
    <t>Potential common shares excluded from earnings per share calculation due to being antidilutive</t>
  </si>
  <si>
    <t>Weighted average common shares outstanding</t>
  </si>
  <si>
    <t>Restricted Stock Units (RSUs) [Member]</t>
  </si>
  <si>
    <t>3. Research and Development Expenses  (Details) - USD ($)</t>
  </si>
  <si>
    <t>Research and development expense</t>
  </si>
  <si>
    <t>5. Convertible Notes Payable (Details - Convertible Notes Payable) - USD ($)</t>
  </si>
  <si>
    <t>Mar. 31, 2017</t>
  </si>
  <si>
    <t>Convertible notes payable, principal</t>
  </si>
  <si>
    <t>Unamortized discount</t>
  </si>
  <si>
    <t>Accrued interest</t>
  </si>
  <si>
    <t>5. Convertible Notes Payable (Details - Convertible note activity) - USD ($)</t>
  </si>
  <si>
    <t>12 Months Ended</t>
  </si>
  <si>
    <t>Convertible debt, beginning balance</t>
  </si>
  <si>
    <t>Increase in principal balance under the second amendment</t>
  </si>
  <si>
    <t>Conversions during the period</t>
  </si>
  <si>
    <t>Convertible debt, ending balance</t>
  </si>
  <si>
    <t>5. Convertible Notes Payable (Details Narrative) - USD ($)</t>
  </si>
  <si>
    <t>Interest and debt expense</t>
  </si>
  <si>
    <t>Unamortized debt discount</t>
  </si>
  <si>
    <t>Gain (loss) on debt conversion</t>
  </si>
  <si>
    <t>Convertible Debt [Member]</t>
  </si>
  <si>
    <t>Amortization of debt discounts</t>
  </si>
  <si>
    <t>Interest expense debt</t>
  </si>
  <si>
    <t>November 2014 10% Convertible Notes [Member] | Second Amendment [Member]</t>
  </si>
  <si>
    <t>Debt face amount</t>
  </si>
  <si>
    <t>Number of securities that warrants may convert to</t>
  </si>
  <si>
    <t>Stated interest rate</t>
  </si>
  <si>
    <t>10.00%</t>
  </si>
  <si>
    <t>Debt maturity date</t>
  </si>
  <si>
    <t>Jul. 1,
		2017</t>
  </si>
  <si>
    <t>Conversion price</t>
  </si>
  <si>
    <t>Extension fee expense</t>
  </si>
  <si>
    <t>November 2014 10% Convertible Notes [Member] | Second Amendment [Member] | Fair value of prior warrants [Member]</t>
  </si>
  <si>
    <t>November 2014 10% Convertible Notes [Member] | Second Amendment [Member] | Beneficial conversion feature [Member]</t>
  </si>
  <si>
    <t>November 2014 10% Convertible Notes [Member] | Second Amendment [Member] | Debt discount [Member]</t>
  </si>
  <si>
    <t>November 2014 10% Convertible Notes [Member] | Third Amendment [Member]</t>
  </si>
  <si>
    <t>Jul. 1,
		2018</t>
  </si>
  <si>
    <t>Beneficial conversion feature</t>
  </si>
  <si>
    <t>November 2014 10% Convertible Notes [Member] | June 2017 Amendment [Member]</t>
  </si>
  <si>
    <t>Jul. 1,
		2019</t>
  </si>
  <si>
    <t>Proceeds from convertible notes payable</t>
  </si>
  <si>
    <t>Common stock purchase price</t>
  </si>
  <si>
    <t>Debt discount on warrants</t>
  </si>
  <si>
    <t>Legal fees</t>
  </si>
  <si>
    <t>Bank fees</t>
  </si>
  <si>
    <t>Notes converted into common stock, value</t>
  </si>
  <si>
    <t>December 2016 10% Convertible Notes [Member] | Fair Value of Warrants [Member]</t>
  </si>
  <si>
    <t>Deferred finance costs</t>
  </si>
  <si>
    <t>December 2016 10% Convertible Notes [Member] | Beneficial conversion feature [Member]</t>
  </si>
  <si>
    <t>December 2016 10% Convertible Notes [Member] | Original Issue Discount [Member]</t>
  </si>
  <si>
    <t>December 2016 10% Convertible Notes [Member] | Due Diligence Fee [Member]</t>
  </si>
  <si>
    <t>December 2016 10% Convertible Notes [Member] | June 2017 Amendment [Member]</t>
  </si>
  <si>
    <t>6. Equity Transactions (Details Narrative)</t>
  </si>
  <si>
    <t>Dec. 31, 2018USD ($)shares</t>
  </si>
  <si>
    <t>Common Stock Sales Agreement [Member]</t>
  </si>
  <si>
    <t>Proceeds from issuance of stock | $</t>
  </si>
  <si>
    <t>Stock issued new, shares</t>
  </si>
  <si>
    <t>October 2017 Public Offering [Member]</t>
  </si>
  <si>
    <t>Warrants exercised</t>
  </si>
  <si>
    <t>Proceeds from warrants exercised | $</t>
  </si>
  <si>
    <t>Investor Relations [Member]</t>
  </si>
  <si>
    <t>Stock issued for services, shares</t>
  </si>
  <si>
    <t>Stock issued for services, value | $</t>
  </si>
  <si>
    <t>HC Wainwright [Member] | Commissions [Member]</t>
  </si>
  <si>
    <t>Payment of stock issuance costs | $</t>
  </si>
  <si>
    <t>HC Wainwright [Member] | Other Offering Expenses [Member]</t>
  </si>
  <si>
    <t>Executives [Member] | Restricted Stock Units (RSUs) [Member]</t>
  </si>
  <si>
    <t>Shares exchanged, shares converted</t>
  </si>
  <si>
    <t>RSUs exchanged for common stock to be used for withholding taxes</t>
  </si>
  <si>
    <t>Executives [Member] | Common Stock [Member]</t>
  </si>
  <si>
    <t>Shares exchanged, shares issued</t>
  </si>
  <si>
    <t>RSUs issued for employee related withholding taxes</t>
  </si>
  <si>
    <t>7. Related Party Transactions (Details Narrative) - USD ($)</t>
  </si>
  <si>
    <t>Non-Employee Directors [Member]</t>
  </si>
  <si>
    <t>Former CEO [Member]</t>
  </si>
  <si>
    <t>Accrued vacation</t>
  </si>
  <si>
    <t>8. Other Current Liabilities (Details) - USD ($)</t>
  </si>
  <si>
    <t>Accrued separation expenses for former executives</t>
  </si>
  <si>
    <t>Accrued professional fees</t>
  </si>
  <si>
    <t>Total other current liabilities</t>
  </si>
  <si>
    <t>9. Stock Compensation (Details - Share based compensation) - USD ($)</t>
  </si>
  <si>
    <t>Share based compensation</t>
  </si>
  <si>
    <t>Weighted average number of common shares outstanding - basic and diluted</t>
  </si>
  <si>
    <t>Basic and diluted loss per common share attributable to stock-based compensation expense</t>
  </si>
  <si>
    <t>Stock Compensation Expense [Member]</t>
  </si>
  <si>
    <t>Vesting of stock options and RSUs [Member]</t>
  </si>
  <si>
    <t>9. Stock Compensation (Details - RSU's outstanding) - Restricted Stock Units (RSUs) [Member]</t>
  </si>
  <si>
    <t>Dec. 31, 2018shares</t>
  </si>
  <si>
    <t>RSU's vested</t>
  </si>
  <si>
    <t>RSU's expected to vest</t>
  </si>
  <si>
    <t>Total RSU's outstanding</t>
  </si>
  <si>
    <t>9. Stock Compensation (Details - Options vested and expected to vest) - Options [Member] - $ / shares</t>
  </si>
  <si>
    <t>Options vested</t>
  </si>
  <si>
    <t>Options expected to vest</t>
  </si>
  <si>
    <t>Total options outstanding</t>
  </si>
  <si>
    <t>Weighted average exercise price options vested</t>
  </si>
  <si>
    <t>Weighted average exercise price options expected to vest</t>
  </si>
  <si>
    <t>Weighted average remaining contractual term options vested</t>
  </si>
  <si>
    <t>3 years 7 months 2 days</t>
  </si>
  <si>
    <t>Weighted average remaining contractual term options expected to vest</t>
  </si>
  <si>
    <t>9 years 11 months 12 days</t>
  </si>
  <si>
    <t>9. Stock Compensation (Details - Assumptions) - Options [Member]</t>
  </si>
  <si>
    <t>Dec. 31, 2017USD ($)</t>
  </si>
  <si>
    <t>Risk free interest rate</t>
  </si>
  <si>
    <t>2.285%</t>
  </si>
  <si>
    <t>Average expected life</t>
  </si>
  <si>
    <t>10 years</t>
  </si>
  <si>
    <t>Expected volatility rate</t>
  </si>
  <si>
    <t>94.64%</t>
  </si>
  <si>
    <t>Expected dividends</t>
  </si>
  <si>
    <t>9. Stock Compensation (Details - Option activity)</t>
  </si>
  <si>
    <t>Dec. 31, 2018$ / sharesshares</t>
  </si>
  <si>
    <t>Stock options granted</t>
  </si>
  <si>
    <t>Options [Member]</t>
  </si>
  <si>
    <t>Stock options Outstanding, beginning balance</t>
  </si>
  <si>
    <t>Stock options exercised</t>
  </si>
  <si>
    <t>Stock options cancelled/forfeited</t>
  </si>
  <si>
    <t>Stock options outstanding, ending balance</t>
  </si>
  <si>
    <t>Stock options exercisable</t>
  </si>
  <si>
    <t>Range of exercise prices, Option beginning</t>
  </si>
  <si>
    <t>$1.68-$20.50</t>
  </si>
  <si>
    <t>Range of exercise prices, Option exercised</t>
  </si>
  <si>
    <t>Range of exercise prices, Option granted</t>
  </si>
  <si>
    <t>Range of exercise prices, Option cancelled/expired</t>
  </si>
  <si>
    <t>Range of exercise prices, Option ending</t>
  </si>
  <si>
    <t>$1.25-$12.50</t>
  </si>
  <si>
    <t>Range of exercise prices, Option exercisable</t>
  </si>
  <si>
    <t>$1.68-$12.50</t>
  </si>
  <si>
    <t>Weighted Average Exercise Price, beginning price | $ / shares</t>
  </si>
  <si>
    <t>Weighted Average Exercise Price, granted | $ / shares</t>
  </si>
  <si>
    <t>Weighted Average Exercise Price, cancelled/expired | $ / shares</t>
  </si>
  <si>
    <t>Weighted Average Exercise Price, ending price | $ / shares</t>
  </si>
  <si>
    <t>Weighted Average Exercise Price, exercisable | $ / shares</t>
  </si>
  <si>
    <t>9. Stock Compensation (Details Narrative) - USD ($)</t>
  </si>
  <si>
    <t>Stock-based compensation</t>
  </si>
  <si>
    <t>Options issued</t>
  </si>
  <si>
    <t>Unrecognized compensation cost</t>
  </si>
  <si>
    <t>Unrecognized compensation cost amortization period</t>
  </si>
  <si>
    <t>1 year 3 months 18 days</t>
  </si>
  <si>
    <t>Aggregate intrinsic value of options</t>
  </si>
  <si>
    <t>Four Employees [Member]</t>
  </si>
  <si>
    <t>Restricted Stock Units (RSUs) [Member] | Independent Directors [Member]</t>
  </si>
  <si>
    <t>RSU's issued</t>
  </si>
  <si>
    <t>Restricted Stock Units (RSUs) [Member] | Cipriani [Member]</t>
  </si>
  <si>
    <t>Restricted Stock Units (RSUs) [Member] | Chief Financial Officer [Member]</t>
  </si>
  <si>
    <t>Restricted Stock Units (RSUs) [Member] | Executives [Member]</t>
  </si>
  <si>
    <t>Common Stock [Member] | Executives [Member]</t>
  </si>
  <si>
    <t>Withholding tax paid in return for cancellation of shares</t>
  </si>
  <si>
    <t>10. Warrants (Details) - Warrants [Member]</t>
  </si>
  <si>
    <t>Number of Warrants</t>
  </si>
  <si>
    <t>Warrants outstanding, beginning</t>
  </si>
  <si>
    <t>Warrants issued</t>
  </si>
  <si>
    <t>Warrants cancelled/expired</t>
  </si>
  <si>
    <t>Warrants outstanding, ending</t>
  </si>
  <si>
    <t>Warrants exercisable</t>
  </si>
  <si>
    <t>Range of Exercise Price</t>
  </si>
  <si>
    <t>$1.10-$12.05</t>
  </si>
  <si>
    <t>n/a</t>
  </si>
  <si>
    <t>$2.10-$6.25</t>
  </si>
  <si>
    <t>Weighted Average Exercise Price</t>
  </si>
  <si>
    <t>Warrants outstanding, beginning | $ / shares</t>
  </si>
  <si>
    <t>Warrants exercised | $ / shares</t>
  </si>
  <si>
    <t>Warrants cancelled/expired | $ / shares</t>
  </si>
  <si>
    <t>Warrants outstanding, ending | $ / shares</t>
  </si>
  <si>
    <t>Warrants exercisable | $ / shares</t>
  </si>
  <si>
    <t>11. Government Contracts And Related Revenue Recognition (Details Narrative) - USD ($)</t>
  </si>
  <si>
    <t>Sep. 30, 2018</t>
  </si>
  <si>
    <t>Sep. 30, 2017</t>
  </si>
  <si>
    <t>Breast Cancer Grant [Member]</t>
  </si>
  <si>
    <t>Revenue Recognition, Milestone Method [Line Items]</t>
  </si>
  <si>
    <t>Contracts or Grants receivable</t>
  </si>
  <si>
    <t>Grant income recognized</t>
  </si>
  <si>
    <t>Melanoma Cancer Contract [member</t>
  </si>
  <si>
    <t>12. Segments (Details) - USD ($)</t>
  </si>
  <si>
    <t>Revenues</t>
  </si>
  <si>
    <t>Operating Losses</t>
  </si>
  <si>
    <t>Net Loss Before Non-Controlling Interests</t>
  </si>
  <si>
    <t>Total Assets</t>
  </si>
  <si>
    <t>Capital Expenditures</t>
  </si>
  <si>
    <t>Depreciation and Amortization</t>
  </si>
  <si>
    <t>Interest Expense</t>
  </si>
  <si>
    <t>Aethlon [Member]</t>
  </si>
  <si>
    <t>ESI [Member]</t>
  </si>
  <si>
    <t>13. Commitments and Contingencies (Details Narrative) - USD ($)</t>
  </si>
  <si>
    <t>Rent expense</t>
  </si>
  <si>
    <t>Employee related expenses</t>
  </si>
  <si>
    <t>Accrued separation expense</t>
  </si>
  <si>
    <t>James Joyce [Member]</t>
  </si>
  <si>
    <t>James Joyce [Member] | Medical Insurance [Member]</t>
  </si>
  <si>
    <t>Contractual obligation</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8229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18960505</v>
      </c>
    </row>
    <row r="13" spans="1:3">
      <c r="A13" s="4" t="s">
        <v>21</v>
      </c>
      <c r="B13" s="6" t="s">
        <v>22</v>
      </c>
    </row>
    <row r="14" spans="1:3">
      <c r="A14" s="4" t="s">
        <v>23</v>
      </c>
      <c r="B14" s="5" t="n">
        <v>2019</v>
      </c>
    </row>
    <row r="15" spans="1:3">
      <c r="A15" s="4" t="s">
        <v>24</v>
      </c>
      <c r="B15" s="4" t="s">
        <v>25</v>
      </c>
    </row>
    <row r="16" spans="1:3">
      <c r="A16" s="4" t="s">
        <v>26</v>
      </c>
      <c r="B16"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4</v>
      </c>
      <c r="B1" s="2" t="s">
        <v>1</v>
      </c>
    </row>
    <row r="2" spans="1:2">
      <c r="B2" s="2" t="s">
        <v>2</v>
      </c>
    </row>
    <row r="3" spans="1:2">
      <c r="A3" s="3" t="s">
        <v>125</v>
      </c>
    </row>
    <row r="4" spans="1:2">
      <c r="A4" s="4" t="s">
        <v>126</v>
      </c>
      <c r="B4" s="4" t="s">
        <v>1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28</v>
      </c>
      <c r="B1" s="2" t="s">
        <v>1</v>
      </c>
    </row>
    <row r="2" spans="1:2">
      <c r="B2" s="2" t="s">
        <v>2</v>
      </c>
    </row>
    <row r="3" spans="1:2">
      <c r="A3" s="3" t="s">
        <v>47</v>
      </c>
    </row>
    <row r="4" spans="1:2">
      <c r="A4" s="4" t="s">
        <v>129</v>
      </c>
      <c r="B4" s="4" t="s">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4824901</v>
      </c>
      <c r="C3" s="7" t="n">
        <v>6974070</v>
      </c>
    </row>
    <row r="4" spans="1:3">
      <c r="A4" s="4" t="s">
        <v>31</v>
      </c>
      <c r="B4" s="5" t="n">
        <v>0</v>
      </c>
      <c r="C4" s="5" t="n">
        <v>74813</v>
      </c>
    </row>
    <row r="5" spans="1:3">
      <c r="A5" s="4" t="s">
        <v>32</v>
      </c>
      <c r="B5" s="5" t="n">
        <v>35067</v>
      </c>
      <c r="C5" s="5" t="n">
        <v>181367</v>
      </c>
    </row>
    <row r="6" spans="1:3">
      <c r="A6" s="4" t="s">
        <v>33</v>
      </c>
      <c r="B6" s="5" t="n">
        <v>4859968</v>
      </c>
      <c r="C6" s="5" t="n">
        <v>7230250</v>
      </c>
    </row>
    <row r="7" spans="1:3">
      <c r="A7" s="4" t="s">
        <v>34</v>
      </c>
      <c r="B7" s="5" t="n">
        <v>9669</v>
      </c>
      <c r="C7" s="5" t="n">
        <v>27552</v>
      </c>
    </row>
    <row r="8" spans="1:3">
      <c r="A8" s="4" t="s">
        <v>35</v>
      </c>
      <c r="B8" s="5" t="n">
        <v>68959</v>
      </c>
      <c r="C8" s="5" t="n">
        <v>75832</v>
      </c>
    </row>
    <row r="9" spans="1:3">
      <c r="A9" s="4" t="s">
        <v>36</v>
      </c>
      <c r="B9" s="5" t="n">
        <v>12159</v>
      </c>
      <c r="C9" s="5" t="n">
        <v>18270</v>
      </c>
    </row>
    <row r="10" spans="1:3">
      <c r="A10" s="4" t="s">
        <v>37</v>
      </c>
      <c r="B10" s="5" t="n">
        <v>4950755</v>
      </c>
      <c r="C10" s="5" t="n">
        <v>7351904</v>
      </c>
    </row>
    <row r="11" spans="1:3">
      <c r="A11" s="3" t="s">
        <v>38</v>
      </c>
    </row>
    <row r="12" spans="1:3">
      <c r="A12" s="4" t="s">
        <v>39</v>
      </c>
      <c r="B12" s="5" t="n">
        <v>69613</v>
      </c>
      <c r="C12" s="5" t="n">
        <v>124450</v>
      </c>
    </row>
    <row r="13" spans="1:3">
      <c r="A13" s="4" t="s">
        <v>40</v>
      </c>
      <c r="B13" s="5" t="n">
        <v>69750</v>
      </c>
      <c r="C13" s="5" t="n">
        <v>90366</v>
      </c>
    </row>
    <row r="14" spans="1:3">
      <c r="A14" s="4" t="s">
        <v>41</v>
      </c>
      <c r="B14" s="5" t="n">
        <v>932014</v>
      </c>
      <c r="C14" s="5" t="n">
        <v>0</v>
      </c>
    </row>
    <row r="15" spans="1:3">
      <c r="A15" s="4" t="s">
        <v>42</v>
      </c>
      <c r="B15" s="5" t="n">
        <v>709348</v>
      </c>
      <c r="C15" s="5" t="n">
        <v>263141</v>
      </c>
    </row>
    <row r="16" spans="1:3">
      <c r="A16" s="4" t="s">
        <v>43</v>
      </c>
      <c r="B16" s="5" t="n">
        <v>1780725</v>
      </c>
      <c r="C16" s="5" t="n">
        <v>477957</v>
      </c>
    </row>
    <row r="17" spans="1:3">
      <c r="A17" s="4" t="s">
        <v>41</v>
      </c>
      <c r="B17" s="5" t="n">
        <v>0</v>
      </c>
      <c r="C17" s="5" t="n">
        <v>841153</v>
      </c>
    </row>
    <row r="18" spans="1:3">
      <c r="A18" s="4" t="s">
        <v>44</v>
      </c>
      <c r="B18" s="5" t="n">
        <v>1780725</v>
      </c>
      <c r="C18" s="5" t="n">
        <v>1319110</v>
      </c>
    </row>
    <row r="19" spans="1:3">
      <c r="A19" s="4" t="s">
        <v>45</v>
      </c>
      <c r="B19" s="4" t="s">
        <v>46</v>
      </c>
      <c r="C19" s="4" t="s">
        <v>46</v>
      </c>
    </row>
    <row r="20" spans="1:3">
      <c r="A20" s="3" t="s">
        <v>47</v>
      </c>
    </row>
    <row r="21" spans="1:3">
      <c r="A21" s="4" t="s">
        <v>48</v>
      </c>
      <c r="B21" s="5" t="n">
        <v>18577</v>
      </c>
      <c r="C21" s="5" t="n">
        <v>17740</v>
      </c>
    </row>
    <row r="22" spans="1:3">
      <c r="A22" s="4" t="s">
        <v>49</v>
      </c>
      <c r="B22" s="5" t="n">
        <v>107283829</v>
      </c>
      <c r="C22" s="5" t="n">
        <v>105574014</v>
      </c>
    </row>
    <row r="23" spans="1:3">
      <c r="A23" s="4" t="s">
        <v>50</v>
      </c>
      <c r="B23" s="5" t="n">
        <v>-104010327</v>
      </c>
      <c r="C23" s="5" t="n">
        <v>-99457714</v>
      </c>
    </row>
    <row r="24" spans="1:3">
      <c r="A24" s="4" t="s">
        <v>51</v>
      </c>
      <c r="B24" s="5" t="n">
        <v>3292079</v>
      </c>
      <c r="C24" s="5" t="n">
        <v>6134040</v>
      </c>
    </row>
    <row r="25" spans="1:3">
      <c r="A25" s="4" t="s">
        <v>52</v>
      </c>
      <c r="B25" s="5" t="n">
        <v>-122049</v>
      </c>
      <c r="C25" s="5" t="n">
        <v>-101246</v>
      </c>
    </row>
    <row r="26" spans="1:3">
      <c r="A26" s="4" t="s">
        <v>53</v>
      </c>
      <c r="B26" s="5" t="n">
        <v>3170030</v>
      </c>
      <c r="C26" s="5" t="n">
        <v>6032794</v>
      </c>
    </row>
    <row r="27" spans="1:3">
      <c r="A27" s="4" t="s">
        <v>54</v>
      </c>
      <c r="B27" s="7" t="n">
        <v>4950755</v>
      </c>
      <c r="C27" s="7" t="n">
        <v>735190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3</v>
      </c>
      <c r="B1" s="2" t="s">
        <v>1</v>
      </c>
    </row>
    <row r="2" spans="1:2">
      <c r="B2" s="2" t="s">
        <v>2</v>
      </c>
    </row>
    <row r="3" spans="1:2">
      <c r="A3" s="3" t="s">
        <v>117</v>
      </c>
    </row>
    <row r="4" spans="1:2">
      <c r="A4" s="4" t="s">
        <v>118</v>
      </c>
      <c r="B4" s="4" t="s">
        <v>1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80"/>
  </cols>
  <sheetData>
    <row r="1" spans="1:2">
      <c r="A1" s="1" t="s">
        <v>165</v>
      </c>
      <c r="B1" s="2" t="s">
        <v>1</v>
      </c>
    </row>
    <row r="2" spans="1:2">
      <c r="B2" s="2" t="s">
        <v>2</v>
      </c>
    </row>
    <row r="3" spans="1:2">
      <c r="A3" s="4" t="s">
        <v>166</v>
      </c>
      <c r="B3" s="4" t="s">
        <v>167</v>
      </c>
    </row>
    <row r="4" spans="1:2">
      <c r="A4" s="4" t="s">
        <v>168</v>
      </c>
    </row>
    <row r="5" spans="1:2">
      <c r="A5" s="4" t="s">
        <v>169</v>
      </c>
      <c r="B5" s="4" t="s">
        <v>170</v>
      </c>
    </row>
    <row r="6" spans="1:2">
      <c r="A6" s="4" t="s">
        <v>171</v>
      </c>
    </row>
    <row r="7" spans="1:2">
      <c r="A7" s="4" t="s">
        <v>169</v>
      </c>
      <c r="B7" s="4" t="s">
        <v>1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3</v>
      </c>
      <c r="B1" s="2" t="s">
        <v>1</v>
      </c>
    </row>
    <row r="2" spans="1:2">
      <c r="B2" s="2" t="s">
        <v>2</v>
      </c>
    </row>
    <row r="3" spans="1:2">
      <c r="A3" s="3" t="s">
        <v>136</v>
      </c>
    </row>
    <row r="4" spans="1:2">
      <c r="A4" s="4" t="s">
        <v>42</v>
      </c>
      <c r="B4" s="4" t="s">
        <v>1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175</v>
      </c>
      <c r="B1" s="2" t="s">
        <v>1</v>
      </c>
    </row>
    <row r="2" spans="1:2">
      <c r="B2" s="2" t="s">
        <v>2</v>
      </c>
    </row>
    <row r="3" spans="1:2">
      <c r="A3" s="3" t="s">
        <v>140</v>
      </c>
    </row>
    <row r="4" spans="1:2">
      <c r="A4" s="4" t="s">
        <v>176</v>
      </c>
      <c r="B4" s="4" t="s">
        <v>177</v>
      </c>
    </row>
    <row r="5" spans="1:2">
      <c r="A5" s="4" t="s">
        <v>178</v>
      </c>
      <c r="B5" s="4" t="s">
        <v>179</v>
      </c>
    </row>
    <row r="6" spans="1:2">
      <c r="A6" s="4" t="s">
        <v>180</v>
      </c>
      <c r="B6" s="4" t="s">
        <v>181</v>
      </c>
    </row>
    <row r="7" spans="1:2">
      <c r="A7" s="4" t="s">
        <v>182</v>
      </c>
      <c r="B7" s="4" t="s">
        <v>183</v>
      </c>
    </row>
    <row r="8" spans="1:2">
      <c r="A8" s="4" t="s">
        <v>184</v>
      </c>
      <c r="B8" s="4" t="s">
        <v>1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6</v>
      </c>
      <c r="B1" s="2" t="s">
        <v>1</v>
      </c>
    </row>
    <row r="2" spans="1:2">
      <c r="B2" s="2" t="s">
        <v>2</v>
      </c>
    </row>
    <row r="3" spans="1:2">
      <c r="A3" s="3" t="s">
        <v>144</v>
      </c>
    </row>
    <row r="4" spans="1:2">
      <c r="A4" s="4" t="s">
        <v>187</v>
      </c>
      <c r="B4" s="4" t="s">
        <v>1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9</v>
      </c>
      <c r="B1" s="2" t="s">
        <v>1</v>
      </c>
    </row>
    <row r="2" spans="1:2">
      <c r="B2" s="2" t="s">
        <v>2</v>
      </c>
    </row>
    <row r="3" spans="1:2">
      <c r="A3" s="3" t="s">
        <v>152</v>
      </c>
    </row>
    <row r="4" spans="1:2">
      <c r="A4" s="4" t="s">
        <v>190</v>
      </c>
      <c r="B4" s="4" t="s">
        <v>1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92</v>
      </c>
      <c r="B1" s="2" t="s">
        <v>62</v>
      </c>
      <c r="D1" s="2" t="s">
        <v>1</v>
      </c>
    </row>
    <row r="2" spans="1:5">
      <c r="B2" s="2" t="s">
        <v>2</v>
      </c>
      <c r="C2" s="2" t="s">
        <v>63</v>
      </c>
      <c r="D2" s="2" t="s">
        <v>2</v>
      </c>
      <c r="E2" s="2" t="s">
        <v>63</v>
      </c>
    </row>
    <row r="3" spans="1:5">
      <c r="A3" s="4" t="s">
        <v>193</v>
      </c>
      <c r="D3" s="5" t="n">
        <v>6886020</v>
      </c>
      <c r="E3" s="5" t="n">
        <v>9143480</v>
      </c>
    </row>
    <row r="4" spans="1:5">
      <c r="A4" s="4" t="s">
        <v>194</v>
      </c>
      <c r="B4" s="5" t="n">
        <v>18050165</v>
      </c>
      <c r="C4" s="5" t="n">
        <v>14950701</v>
      </c>
      <c r="D4" s="5" t="n">
        <v>17865176</v>
      </c>
      <c r="E4" s="5" t="n">
        <v>10927106</v>
      </c>
    </row>
    <row r="5" spans="1:5">
      <c r="A5" s="4" t="s">
        <v>195</v>
      </c>
    </row>
    <row r="6" spans="1:5">
      <c r="A6" s="4" t="s">
        <v>194</v>
      </c>
      <c r="D6" s="5" t="n">
        <v>46125</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196</v>
      </c>
      <c r="B1" s="2" t="s">
        <v>62</v>
      </c>
      <c r="D1" s="2" t="s">
        <v>1</v>
      </c>
    </row>
    <row r="2" spans="1:5">
      <c r="B2" s="2" t="s">
        <v>2</v>
      </c>
      <c r="C2" s="2" t="s">
        <v>63</v>
      </c>
      <c r="D2" s="2" t="s">
        <v>2</v>
      </c>
      <c r="E2" s="2" t="s">
        <v>63</v>
      </c>
    </row>
    <row r="3" spans="1:5">
      <c r="A3" s="3" t="s">
        <v>117</v>
      </c>
    </row>
    <row r="4" spans="1:5">
      <c r="A4" s="4" t="s">
        <v>197</v>
      </c>
      <c r="B4" s="7" t="n">
        <v>243843</v>
      </c>
      <c r="C4" s="7" t="n">
        <v>129207</v>
      </c>
      <c r="D4" s="7" t="n">
        <v>655760</v>
      </c>
      <c r="E4" s="7" t="n">
        <v>46264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198</v>
      </c>
      <c r="B1" s="2" t="s">
        <v>2</v>
      </c>
      <c r="C1" s="2" t="s">
        <v>28</v>
      </c>
      <c r="D1" s="2" t="s">
        <v>199</v>
      </c>
    </row>
    <row r="2" spans="1:4">
      <c r="A2" s="4" t="s">
        <v>200</v>
      </c>
      <c r="B2" s="7" t="n">
        <v>992591</v>
      </c>
      <c r="C2" s="7" t="n">
        <v>992591</v>
      </c>
    </row>
    <row r="3" spans="1:4">
      <c r="A3" s="4" t="s">
        <v>201</v>
      </c>
      <c r="B3" s="5" t="n">
        <v>-60577</v>
      </c>
      <c r="C3" s="5" t="n">
        <v>-151438</v>
      </c>
    </row>
    <row r="4" spans="1:4">
      <c r="A4" s="4" t="s">
        <v>41</v>
      </c>
      <c r="B4" s="5" t="n">
        <v>932014</v>
      </c>
      <c r="C4" s="5" t="n">
        <v>841153</v>
      </c>
    </row>
    <row r="5" spans="1:4">
      <c r="A5" s="4" t="s">
        <v>202</v>
      </c>
      <c r="B5" s="5" t="n">
        <v>34758</v>
      </c>
      <c r="C5" s="5" t="n">
        <v>55701</v>
      </c>
    </row>
    <row r="6" spans="1:4">
      <c r="A6" s="4" t="s">
        <v>168</v>
      </c>
    </row>
    <row r="7" spans="1:4">
      <c r="A7" s="4" t="s">
        <v>200</v>
      </c>
      <c r="B7" s="5" t="n">
        <v>612811</v>
      </c>
      <c r="C7" s="5" t="n">
        <v>612811</v>
      </c>
    </row>
    <row r="8" spans="1:4">
      <c r="A8" s="4" t="s">
        <v>201</v>
      </c>
      <c r="B8" s="5" t="n">
        <v>-37399</v>
      </c>
      <c r="C8" s="5" t="n">
        <v>-93590</v>
      </c>
    </row>
    <row r="9" spans="1:4">
      <c r="A9" s="4" t="s">
        <v>41</v>
      </c>
      <c r="B9" s="5" t="n">
        <v>575412</v>
      </c>
      <c r="C9" s="5" t="n">
        <v>519221</v>
      </c>
    </row>
    <row r="10" spans="1:4">
      <c r="A10" s="4" t="s">
        <v>202</v>
      </c>
      <c r="B10" s="5" t="n">
        <v>21987</v>
      </c>
      <c r="C10" s="7" t="n">
        <v>34386</v>
      </c>
    </row>
    <row r="11" spans="1:4">
      <c r="A11" s="4" t="s">
        <v>171</v>
      </c>
    </row>
    <row r="12" spans="1:4">
      <c r="A12" s="4" t="s">
        <v>200</v>
      </c>
      <c r="B12" s="5" t="n">
        <v>379780</v>
      </c>
      <c r="D12" s="7" t="n">
        <v>379780</v>
      </c>
    </row>
    <row r="13" spans="1:4">
      <c r="A13" s="4" t="s">
        <v>201</v>
      </c>
      <c r="B13" s="5" t="n">
        <v>-23178</v>
      </c>
      <c r="D13" s="5" t="n">
        <v>-57848</v>
      </c>
    </row>
    <row r="14" spans="1:4">
      <c r="A14" s="4" t="s">
        <v>41</v>
      </c>
      <c r="B14" s="5" t="n">
        <v>356602</v>
      </c>
      <c r="D14" s="5" t="n">
        <v>321932</v>
      </c>
    </row>
    <row r="15" spans="1:4">
      <c r="A15" s="4" t="s">
        <v>202</v>
      </c>
      <c r="B15" s="7" t="n">
        <v>12771</v>
      </c>
      <c r="D15" s="7" t="n">
        <v>2131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7"/>
    <col customWidth="1" max="2" min="2" width="15"/>
    <col customWidth="1" max="3" min="3" width="16"/>
  </cols>
  <sheetData>
    <row r="1" spans="1:3">
      <c r="A1" s="1" t="s">
        <v>203</v>
      </c>
      <c r="B1" s="2" t="s">
        <v>1</v>
      </c>
      <c r="C1" s="2" t="s">
        <v>204</v>
      </c>
    </row>
    <row r="2" spans="1:3">
      <c r="B2" s="2" t="s">
        <v>2</v>
      </c>
      <c r="C2" s="2" t="s">
        <v>199</v>
      </c>
    </row>
    <row r="3" spans="1:3">
      <c r="A3" s="4" t="s">
        <v>168</v>
      </c>
    </row>
    <row r="4" spans="1:3">
      <c r="A4" s="4" t="s">
        <v>205</v>
      </c>
      <c r="B4" s="7" t="n">
        <v>527780</v>
      </c>
    </row>
    <row r="5" spans="1:3">
      <c r="A5" s="4" t="s">
        <v>206</v>
      </c>
      <c r="B5" s="5" t="n">
        <v>165031</v>
      </c>
    </row>
    <row r="6" spans="1:3">
      <c r="A6" s="4" t="s">
        <v>207</v>
      </c>
      <c r="B6" s="5" t="n">
        <v>-80000</v>
      </c>
    </row>
    <row r="7" spans="1:3">
      <c r="A7" s="4" t="s">
        <v>208</v>
      </c>
      <c r="B7" s="5" t="n">
        <v>612811</v>
      </c>
    </row>
    <row r="8" spans="1:3">
      <c r="A8" s="4" t="s">
        <v>171</v>
      </c>
    </row>
    <row r="9" spans="1:3">
      <c r="A9" s="4" t="s">
        <v>205</v>
      </c>
      <c r="B9" s="5" t="n">
        <v>680400</v>
      </c>
    </row>
    <row r="10" spans="1:3">
      <c r="A10" s="4" t="s">
        <v>207</v>
      </c>
      <c r="B10" s="5" t="n">
        <v>-300620</v>
      </c>
      <c r="C10" s="7" t="n">
        <v>-300620</v>
      </c>
    </row>
    <row r="11" spans="1:3">
      <c r="A11" s="4" t="s">
        <v>208</v>
      </c>
      <c r="B11" s="7" t="n">
        <v>3797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5</v>
      </c>
      <c r="B1" s="2" t="s">
        <v>2</v>
      </c>
      <c r="C1" s="2" t="s">
        <v>28</v>
      </c>
    </row>
    <row r="2" spans="1:3">
      <c r="A2" s="3" t="s">
        <v>56</v>
      </c>
    </row>
    <row r="3" spans="1:3">
      <c r="A3" s="4" t="s">
        <v>57</v>
      </c>
      <c r="B3" s="8" t="n">
        <v>0.001</v>
      </c>
      <c r="C3" s="8" t="n">
        <v>0.001</v>
      </c>
    </row>
    <row r="4" spans="1:3">
      <c r="A4" s="4" t="s">
        <v>58</v>
      </c>
      <c r="B4" s="5" t="n">
        <v>30000000</v>
      </c>
      <c r="C4" s="5" t="n">
        <v>30000000</v>
      </c>
    </row>
    <row r="5" spans="1:3">
      <c r="A5" s="4" t="s">
        <v>59</v>
      </c>
      <c r="B5" s="5" t="n">
        <v>18577123</v>
      </c>
      <c r="C5" s="5" t="n">
        <v>17739511</v>
      </c>
    </row>
    <row r="6" spans="1:3">
      <c r="A6" s="4" t="s">
        <v>60</v>
      </c>
      <c r="B6" s="5" t="n">
        <v>18577123</v>
      </c>
      <c r="C6" s="5" t="n">
        <v>1773951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5"/>
  </cols>
  <sheetData>
    <row r="1" spans="1:7">
      <c r="A1" s="1" t="s">
        <v>209</v>
      </c>
      <c r="B1" s="2" t="s">
        <v>62</v>
      </c>
      <c r="D1" s="2" t="s">
        <v>1</v>
      </c>
      <c r="F1" s="2" t="s">
        <v>204</v>
      </c>
    </row>
    <row r="2" spans="1:7">
      <c r="B2" s="2" t="s">
        <v>2</v>
      </c>
      <c r="C2" s="2" t="s">
        <v>63</v>
      </c>
      <c r="D2" s="2" t="s">
        <v>2</v>
      </c>
      <c r="E2" s="2" t="s">
        <v>63</v>
      </c>
      <c r="F2" s="2" t="s">
        <v>28</v>
      </c>
      <c r="G2" s="2" t="s">
        <v>199</v>
      </c>
    </row>
    <row r="3" spans="1:7">
      <c r="A3" s="4" t="s">
        <v>210</v>
      </c>
      <c r="B3" s="7" t="n">
        <v>55107</v>
      </c>
      <c r="C3" s="7" t="n">
        <v>55912</v>
      </c>
      <c r="D3" s="7" t="n">
        <v>165317</v>
      </c>
      <c r="E3" s="7" t="n">
        <v>306495</v>
      </c>
    </row>
    <row r="4" spans="1:7">
      <c r="A4" s="4" t="s">
        <v>211</v>
      </c>
      <c r="B4" s="5" t="n">
        <v>60577</v>
      </c>
      <c r="D4" s="5" t="n">
        <v>60577</v>
      </c>
      <c r="F4" s="7" t="n">
        <v>151438</v>
      </c>
    </row>
    <row r="5" spans="1:7">
      <c r="A5" s="4" t="s">
        <v>212</v>
      </c>
      <c r="B5" s="5" t="n">
        <v>0</v>
      </c>
      <c r="C5" s="7" t="n">
        <v>0</v>
      </c>
      <c r="D5" s="5" t="n">
        <v>0</v>
      </c>
      <c r="E5" s="5" t="n">
        <v>-376909</v>
      </c>
    </row>
    <row r="6" spans="1:7">
      <c r="A6" s="4" t="s">
        <v>213</v>
      </c>
    </row>
    <row r="7" spans="1:7">
      <c r="A7" s="4" t="s">
        <v>210</v>
      </c>
      <c r="D7" s="5" t="n">
        <v>74445</v>
      </c>
      <c r="E7" s="5" t="n">
        <v>87641</v>
      </c>
    </row>
    <row r="8" spans="1:7">
      <c r="A8" s="4" t="s">
        <v>214</v>
      </c>
      <c r="D8" s="5" t="n">
        <v>90861</v>
      </c>
      <c r="E8" s="5" t="n">
        <v>215376</v>
      </c>
    </row>
    <row r="9" spans="1:7">
      <c r="A9" s="4" t="s">
        <v>215</v>
      </c>
      <c r="D9" s="5" t="n">
        <v>165306</v>
      </c>
      <c r="E9" s="7" t="n">
        <v>303017</v>
      </c>
    </row>
    <row r="10" spans="1:7">
      <c r="A10" s="4" t="s">
        <v>216</v>
      </c>
    </row>
    <row r="11" spans="1:7">
      <c r="A11" s="4" t="s">
        <v>217</v>
      </c>
      <c r="G11" s="7" t="n">
        <v>692811</v>
      </c>
    </row>
    <row r="12" spans="1:7">
      <c r="A12" s="4" t="s">
        <v>218</v>
      </c>
      <c r="G12" s="5" t="n">
        <v>30000</v>
      </c>
    </row>
    <row r="13" spans="1:7">
      <c r="A13" s="4" t="s">
        <v>219</v>
      </c>
      <c r="G13" s="4" t="s">
        <v>220</v>
      </c>
    </row>
    <row r="14" spans="1:7">
      <c r="A14" s="4" t="s">
        <v>221</v>
      </c>
      <c r="G14" s="4" t="s">
        <v>222</v>
      </c>
    </row>
    <row r="15" spans="1:7">
      <c r="A15" s="4" t="s">
        <v>223</v>
      </c>
      <c r="G15" s="7" t="n">
        <v>5</v>
      </c>
    </row>
    <row r="16" spans="1:7">
      <c r="A16" s="4" t="s">
        <v>212</v>
      </c>
      <c r="G16" s="7" t="n">
        <v>-536889</v>
      </c>
    </row>
    <row r="17" spans="1:7">
      <c r="A17" s="4" t="s">
        <v>224</v>
      </c>
      <c r="G17" s="5" t="n">
        <v>80000</v>
      </c>
    </row>
    <row r="18" spans="1:7">
      <c r="A18" s="4" t="s">
        <v>225</v>
      </c>
    </row>
    <row r="19" spans="1:7">
      <c r="A19" s="4" t="s">
        <v>212</v>
      </c>
      <c r="G19" s="5" t="n">
        <v>-287676</v>
      </c>
    </row>
    <row r="20" spans="1:7">
      <c r="A20" s="4" t="s">
        <v>226</v>
      </c>
    </row>
    <row r="21" spans="1:7">
      <c r="A21" s="4" t="s">
        <v>212</v>
      </c>
      <c r="G21" s="5" t="n">
        <v>-325206</v>
      </c>
    </row>
    <row r="22" spans="1:7">
      <c r="A22" s="4" t="s">
        <v>227</v>
      </c>
    </row>
    <row r="23" spans="1:7">
      <c r="A23" s="4" t="s">
        <v>212</v>
      </c>
      <c r="G23" s="7" t="n">
        <v>75993</v>
      </c>
    </row>
    <row r="24" spans="1:7">
      <c r="A24" s="4" t="s">
        <v>228</v>
      </c>
    </row>
    <row r="25" spans="1:7">
      <c r="A25" s="4" t="s">
        <v>221</v>
      </c>
      <c r="G25" s="4" t="s">
        <v>229</v>
      </c>
    </row>
    <row r="26" spans="1:7">
      <c r="A26" s="4" t="s">
        <v>223</v>
      </c>
      <c r="G26" s="7" t="n">
        <v>4</v>
      </c>
    </row>
    <row r="27" spans="1:7">
      <c r="A27" s="4" t="s">
        <v>230</v>
      </c>
      <c r="G27" s="7" t="n">
        <v>233748</v>
      </c>
    </row>
    <row r="28" spans="1:7">
      <c r="A28" s="4" t="s">
        <v>212</v>
      </c>
      <c r="G28" s="5" t="n">
        <v>58691</v>
      </c>
    </row>
    <row r="29" spans="1:7">
      <c r="A29" s="4" t="s">
        <v>231</v>
      </c>
    </row>
    <row r="30" spans="1:7">
      <c r="A30" s="4" t="s">
        <v>221</v>
      </c>
      <c r="F30" s="4" t="s">
        <v>232</v>
      </c>
    </row>
    <row r="31" spans="1:7">
      <c r="A31" s="4" t="s">
        <v>223</v>
      </c>
      <c r="F31" s="7" t="n">
        <v>3</v>
      </c>
    </row>
    <row r="32" spans="1:7">
      <c r="A32" s="4" t="s">
        <v>212</v>
      </c>
      <c r="F32" s="7" t="n">
        <v>-178655</v>
      </c>
    </row>
    <row r="33" spans="1:7">
      <c r="A33" s="4" t="s">
        <v>171</v>
      </c>
    </row>
    <row r="34" spans="1:7">
      <c r="A34" s="4" t="s">
        <v>217</v>
      </c>
      <c r="G34" s="7" t="n">
        <v>680400</v>
      </c>
    </row>
    <row r="35" spans="1:7">
      <c r="A35" s="4" t="s">
        <v>218</v>
      </c>
      <c r="G35" s="5" t="n">
        <v>127575</v>
      </c>
    </row>
    <row r="36" spans="1:7">
      <c r="A36" s="4" t="s">
        <v>219</v>
      </c>
      <c r="G36" s="4" t="s">
        <v>220</v>
      </c>
    </row>
    <row r="37" spans="1:7">
      <c r="A37" s="4" t="s">
        <v>221</v>
      </c>
      <c r="G37" s="4" t="s">
        <v>229</v>
      </c>
    </row>
    <row r="38" spans="1:7">
      <c r="A38" s="4" t="s">
        <v>233</v>
      </c>
      <c r="G38" s="7" t="n">
        <v>600000</v>
      </c>
    </row>
    <row r="39" spans="1:7">
      <c r="A39" s="4" t="s">
        <v>223</v>
      </c>
      <c r="G39" s="7" t="n">
        <v>4</v>
      </c>
    </row>
    <row r="40" spans="1:7">
      <c r="A40" s="4" t="s">
        <v>234</v>
      </c>
      <c r="G40" s="9" t="n">
        <v>4.5</v>
      </c>
    </row>
    <row r="41" spans="1:7">
      <c r="A41" s="4" t="s">
        <v>235</v>
      </c>
      <c r="G41" s="7" t="n">
        <v>232718</v>
      </c>
    </row>
    <row r="42" spans="1:7">
      <c r="A42" s="4" t="s">
        <v>211</v>
      </c>
      <c r="B42" s="7" t="n">
        <v>23178</v>
      </c>
      <c r="D42" s="5" t="n">
        <v>23178</v>
      </c>
      <c r="G42" s="5" t="n">
        <v>57848</v>
      </c>
    </row>
    <row r="43" spans="1:7">
      <c r="A43" s="4" t="s">
        <v>236</v>
      </c>
      <c r="G43" s="5" t="n">
        <v>22500</v>
      </c>
    </row>
    <row r="44" spans="1:7">
      <c r="A44" s="4" t="s">
        <v>237</v>
      </c>
      <c r="G44" s="5" t="n">
        <v>40</v>
      </c>
    </row>
    <row r="45" spans="1:7">
      <c r="A45" s="4" t="s">
        <v>238</v>
      </c>
      <c r="D45" s="7" t="n">
        <v>300620</v>
      </c>
      <c r="G45" s="5" t="n">
        <v>300620</v>
      </c>
    </row>
    <row r="46" spans="1:7">
      <c r="A46" s="4" t="s">
        <v>239</v>
      </c>
    </row>
    <row r="47" spans="1:7">
      <c r="A47" s="4" t="s">
        <v>240</v>
      </c>
      <c r="G47" s="5" t="n">
        <v>102940</v>
      </c>
    </row>
    <row r="48" spans="1:7">
      <c r="A48" s="4" t="s">
        <v>211</v>
      </c>
      <c r="G48" s="5" t="n">
        <v>232718</v>
      </c>
    </row>
    <row r="49" spans="1:7">
      <c r="A49" s="4" t="s">
        <v>241</v>
      </c>
    </row>
    <row r="50" spans="1:7">
      <c r="A50" s="4" t="s">
        <v>211</v>
      </c>
      <c r="G50" s="5" t="n">
        <v>262718</v>
      </c>
    </row>
    <row r="51" spans="1:7">
      <c r="A51" s="4" t="s">
        <v>242</v>
      </c>
    </row>
    <row r="52" spans="1:7">
      <c r="A52" s="4" t="s">
        <v>211</v>
      </c>
      <c r="G52" s="5" t="n">
        <v>50400</v>
      </c>
    </row>
    <row r="53" spans="1:7">
      <c r="A53" s="4" t="s">
        <v>243</v>
      </c>
    </row>
    <row r="54" spans="1:7">
      <c r="A54" s="4" t="s">
        <v>211</v>
      </c>
      <c r="G54" s="7" t="n">
        <v>30000</v>
      </c>
    </row>
    <row r="55" spans="1:7">
      <c r="A55" s="4" t="s">
        <v>244</v>
      </c>
    </row>
    <row r="56" spans="1:7">
      <c r="A56" s="4" t="s">
        <v>221</v>
      </c>
      <c r="F56" s="4" t="s">
        <v>232</v>
      </c>
    </row>
    <row r="57" spans="1:7">
      <c r="A57" s="4" t="s">
        <v>223</v>
      </c>
      <c r="F57" s="7" t="n">
        <v>3</v>
      </c>
    </row>
    <row r="58" spans="1:7">
      <c r="A58" s="4" t="s">
        <v>212</v>
      </c>
      <c r="F58" s="7" t="n">
        <v>-198254</v>
      </c>
    </row>
  </sheetData>
  <mergeCells count="4">
    <mergeCell ref="A1:A2"/>
    <mergeCell ref="B1:C1"/>
    <mergeCell ref="D1:E1"/>
    <mergeCell ref="F1:G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5"/>
    <col customWidth="1" max="2" min="2" width="27"/>
  </cols>
  <sheetData>
    <row r="1" spans="1:2">
      <c r="A1" s="1" t="s">
        <v>245</v>
      </c>
      <c r="B1" s="2" t="s">
        <v>1</v>
      </c>
    </row>
    <row r="2" spans="1:2">
      <c r="B2" s="2" t="s">
        <v>246</v>
      </c>
    </row>
    <row r="3" spans="1:2">
      <c r="A3" s="4" t="s">
        <v>247</v>
      </c>
    </row>
    <row r="4" spans="1:2">
      <c r="A4" s="4" t="s">
        <v>248</v>
      </c>
      <c r="B4" s="7" t="n">
        <v>749803</v>
      </c>
    </row>
    <row r="5" spans="1:2">
      <c r="A5" s="4" t="s">
        <v>249</v>
      </c>
      <c r="B5" s="5" t="n">
        <v>555000</v>
      </c>
    </row>
    <row r="6" spans="1:2">
      <c r="A6" s="4" t="s">
        <v>250</v>
      </c>
    </row>
    <row r="7" spans="1:2">
      <c r="A7" s="4" t="s">
        <v>251</v>
      </c>
      <c r="B7" s="5" t="n">
        <v>129300</v>
      </c>
    </row>
    <row r="8" spans="1:2">
      <c r="A8" s="4" t="s">
        <v>252</v>
      </c>
      <c r="B8" s="7" t="n">
        <v>142230</v>
      </c>
    </row>
    <row r="9" spans="1:2">
      <c r="A9" s="4" t="s">
        <v>253</v>
      </c>
    </row>
    <row r="10" spans="1:2">
      <c r="A10" s="4" t="s">
        <v>254</v>
      </c>
      <c r="B10" s="5" t="n">
        <v>15000</v>
      </c>
    </row>
    <row r="11" spans="1:2">
      <c r="A11" s="4" t="s">
        <v>255</v>
      </c>
      <c r="B11" s="7" t="n">
        <v>19350</v>
      </c>
    </row>
    <row r="12" spans="1:2">
      <c r="A12" s="4" t="s">
        <v>256</v>
      </c>
    </row>
    <row r="13" spans="1:2">
      <c r="A13" s="4" t="s">
        <v>257</v>
      </c>
      <c r="B13" s="5" t="n">
        <v>23289</v>
      </c>
    </row>
    <row r="14" spans="1:2">
      <c r="A14" s="4" t="s">
        <v>258</v>
      </c>
    </row>
    <row r="15" spans="1:2">
      <c r="A15" s="4" t="s">
        <v>257</v>
      </c>
      <c r="B15" s="7" t="n">
        <v>2395</v>
      </c>
    </row>
    <row r="16" spans="1:2">
      <c r="A16" s="4" t="s">
        <v>259</v>
      </c>
    </row>
    <row r="17" spans="1:2">
      <c r="A17" s="4" t="s">
        <v>260</v>
      </c>
      <c r="B17" s="5" t="n">
        <v>250676</v>
      </c>
    </row>
    <row r="18" spans="1:2">
      <c r="A18" s="4" t="s">
        <v>261</v>
      </c>
      <c r="B18" s="5" t="n">
        <v>-112366</v>
      </c>
    </row>
    <row r="19" spans="1:2">
      <c r="A19" s="4" t="s">
        <v>262</v>
      </c>
    </row>
    <row r="20" spans="1:2">
      <c r="A20" s="4" t="s">
        <v>263</v>
      </c>
      <c r="B20" s="5" t="n">
        <v>250676</v>
      </c>
    </row>
    <row r="21" spans="1:2">
      <c r="A21" s="4" t="s">
        <v>264</v>
      </c>
      <c r="B21" s="5" t="n">
        <v>13831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265</v>
      </c>
      <c r="B1" s="2" t="s">
        <v>2</v>
      </c>
      <c r="C1" s="2" t="s">
        <v>28</v>
      </c>
    </row>
    <row r="2" spans="1:3">
      <c r="A2" s="4" t="s">
        <v>40</v>
      </c>
      <c r="B2" s="7" t="n">
        <v>69750</v>
      </c>
      <c r="C2" s="7" t="n">
        <v>90366</v>
      </c>
    </row>
    <row r="3" spans="1:3">
      <c r="A3" s="4" t="s">
        <v>266</v>
      </c>
    </row>
    <row r="4" spans="1:3">
      <c r="A4" s="4" t="s">
        <v>40</v>
      </c>
      <c r="B4" s="5" t="n">
        <v>69750</v>
      </c>
    </row>
    <row r="5" spans="1:3">
      <c r="A5" s="4" t="s">
        <v>267</v>
      </c>
    </row>
    <row r="6" spans="1:3">
      <c r="A6" s="4" t="s">
        <v>268</v>
      </c>
      <c r="B6" s="7" t="n">
        <v>3208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269</v>
      </c>
      <c r="B1" s="2" t="s">
        <v>2</v>
      </c>
      <c r="C1" s="2" t="s">
        <v>28</v>
      </c>
    </row>
    <row r="2" spans="1:3">
      <c r="A2" s="3" t="s">
        <v>136</v>
      </c>
    </row>
    <row r="3" spans="1:3">
      <c r="A3" s="4" t="s">
        <v>202</v>
      </c>
      <c r="B3" s="7" t="n">
        <v>34758</v>
      </c>
      <c r="C3" s="7" t="n">
        <v>55701</v>
      </c>
    </row>
    <row r="4" spans="1:3">
      <c r="A4" s="4" t="s">
        <v>270</v>
      </c>
      <c r="B4" s="5" t="n">
        <v>505609</v>
      </c>
      <c r="C4" s="5" t="n">
        <v>0</v>
      </c>
    </row>
    <row r="5" spans="1:3">
      <c r="A5" s="4" t="s">
        <v>271</v>
      </c>
      <c r="B5" s="5" t="n">
        <v>168981</v>
      </c>
      <c r="C5" s="5" t="n">
        <v>207440</v>
      </c>
    </row>
    <row r="6" spans="1:3">
      <c r="A6" s="4" t="s">
        <v>272</v>
      </c>
      <c r="B6" s="7" t="n">
        <v>709348</v>
      </c>
      <c r="C6" s="7" t="n">
        <v>26314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3</v>
      </c>
      <c r="B1" s="2" t="s">
        <v>62</v>
      </c>
      <c r="D1" s="2" t="s">
        <v>1</v>
      </c>
    </row>
    <row r="2" spans="1:5">
      <c r="B2" s="2" t="s">
        <v>2</v>
      </c>
      <c r="C2" s="2" t="s">
        <v>63</v>
      </c>
      <c r="D2" s="2" t="s">
        <v>2</v>
      </c>
      <c r="E2" s="2" t="s">
        <v>63</v>
      </c>
    </row>
    <row r="3" spans="1:5">
      <c r="A3" s="4" t="s">
        <v>274</v>
      </c>
      <c r="B3" s="7" t="n">
        <v>344854</v>
      </c>
      <c r="C3" s="7" t="n">
        <v>323162</v>
      </c>
      <c r="D3" s="7" t="n">
        <v>944512</v>
      </c>
      <c r="E3" s="7" t="n">
        <v>887607</v>
      </c>
    </row>
    <row r="4" spans="1:5">
      <c r="A4" s="4" t="s">
        <v>275</v>
      </c>
      <c r="B4" s="5" t="n">
        <v>18050165</v>
      </c>
      <c r="C4" s="5" t="n">
        <v>14950701</v>
      </c>
      <c r="D4" s="5" t="n">
        <v>17865176</v>
      </c>
      <c r="E4" s="5" t="n">
        <v>10927106</v>
      </c>
    </row>
    <row r="5" spans="1:5">
      <c r="A5" s="4" t="s">
        <v>276</v>
      </c>
      <c r="B5" s="9" t="n">
        <v>-0.11</v>
      </c>
      <c r="C5" s="9" t="n">
        <v>-0.08</v>
      </c>
      <c r="D5" s="9" t="n">
        <v>-0.25</v>
      </c>
      <c r="E5" s="9" t="n">
        <v>-0.4</v>
      </c>
    </row>
    <row r="6" spans="1:5">
      <c r="A6" s="4" t="s">
        <v>277</v>
      </c>
    </row>
    <row r="7" spans="1:5">
      <c r="A7" s="4" t="s">
        <v>276</v>
      </c>
      <c r="B7" s="9" t="n">
        <v>-0.02</v>
      </c>
      <c r="C7" s="9" t="n">
        <v>-0.02</v>
      </c>
      <c r="D7" s="9" t="n">
        <v>-0.05</v>
      </c>
      <c r="E7" s="9" t="n">
        <v>-0.08</v>
      </c>
    </row>
    <row r="8" spans="1:5">
      <c r="A8" s="4" t="s">
        <v>278</v>
      </c>
    </row>
    <row r="9" spans="1:5">
      <c r="A9" s="4" t="s">
        <v>274</v>
      </c>
      <c r="B9" s="7" t="n">
        <v>344854</v>
      </c>
      <c r="C9" s="7" t="n">
        <v>323162</v>
      </c>
      <c r="D9" s="7" t="n">
        <v>944512</v>
      </c>
      <c r="E9" s="7" t="n">
        <v>887607</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279</v>
      </c>
      <c r="B1" s="2" t="s">
        <v>1</v>
      </c>
    </row>
    <row r="2" spans="1:2">
      <c r="B2" s="2" t="s">
        <v>280</v>
      </c>
    </row>
    <row r="3" spans="1:2">
      <c r="A3" s="4" t="s">
        <v>281</v>
      </c>
      <c r="B3" s="5" t="n">
        <v>46125</v>
      </c>
    </row>
    <row r="4" spans="1:2">
      <c r="A4" s="4" t="s">
        <v>282</v>
      </c>
      <c r="B4" s="5" t="n">
        <v>240650</v>
      </c>
    </row>
    <row r="5" spans="1:2">
      <c r="A5" s="4" t="s">
        <v>283</v>
      </c>
      <c r="B5" s="5" t="n">
        <v>28677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284</v>
      </c>
      <c r="B1" s="2" t="s">
        <v>1</v>
      </c>
    </row>
    <row r="2" spans="1:3">
      <c r="B2" s="2" t="s">
        <v>2</v>
      </c>
      <c r="C2" s="2" t="s">
        <v>28</v>
      </c>
    </row>
    <row r="3" spans="1:3">
      <c r="A3" s="4" t="s">
        <v>285</v>
      </c>
      <c r="B3" s="5" t="n">
        <v>356047</v>
      </c>
    </row>
    <row r="4" spans="1:3">
      <c r="A4" s="4" t="s">
        <v>286</v>
      </c>
      <c r="B4" s="5" t="n">
        <v>570625</v>
      </c>
    </row>
    <row r="5" spans="1:3">
      <c r="A5" s="4" t="s">
        <v>287</v>
      </c>
      <c r="B5" s="5" t="n">
        <v>926672</v>
      </c>
      <c r="C5" s="5" t="n">
        <v>409047</v>
      </c>
    </row>
    <row r="6" spans="1:3">
      <c r="A6" s="4" t="s">
        <v>288</v>
      </c>
      <c r="B6" s="9" t="n">
        <v>8.83</v>
      </c>
    </row>
    <row r="7" spans="1:3">
      <c r="A7" s="4" t="s">
        <v>289</v>
      </c>
      <c r="B7" s="9" t="n">
        <v>1.26</v>
      </c>
    </row>
    <row r="8" spans="1:3">
      <c r="A8" s="4" t="s">
        <v>290</v>
      </c>
      <c r="B8" s="4" t="s">
        <v>291</v>
      </c>
    </row>
    <row r="9" spans="1:3">
      <c r="A9" s="4" t="s">
        <v>292</v>
      </c>
      <c r="B9" s="4" t="s">
        <v>29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21"/>
  </cols>
  <sheetData>
    <row r="1" spans="1:2">
      <c r="A1" s="1" t="s">
        <v>294</v>
      </c>
      <c r="B1" s="2" t="s">
        <v>1</v>
      </c>
    </row>
    <row r="2" spans="1:2">
      <c r="B2" s="2" t="s">
        <v>295</v>
      </c>
    </row>
    <row r="3" spans="1:2">
      <c r="A3" s="4" t="s">
        <v>296</v>
      </c>
      <c r="B3" s="4" t="s">
        <v>297</v>
      </c>
    </row>
    <row r="4" spans="1:2">
      <c r="A4" s="4" t="s">
        <v>298</v>
      </c>
      <c r="B4" s="4" t="s">
        <v>299</v>
      </c>
    </row>
    <row r="5" spans="1:2">
      <c r="A5" s="4" t="s">
        <v>300</v>
      </c>
      <c r="B5" s="4" t="s">
        <v>301</v>
      </c>
    </row>
    <row r="6" spans="1:2">
      <c r="A6" s="4" t="s">
        <v>302</v>
      </c>
      <c r="B6" s="7" t="n">
        <v>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4"/>
    <col customWidth="1" max="2" min="2" width="30"/>
  </cols>
  <sheetData>
    <row r="1" spans="1:2">
      <c r="A1" s="1" t="s">
        <v>303</v>
      </c>
      <c r="B1" s="2" t="s">
        <v>1</v>
      </c>
    </row>
    <row r="2" spans="1:2">
      <c r="B2" s="2" t="s">
        <v>304</v>
      </c>
    </row>
    <row r="3" spans="1:2">
      <c r="A3" s="4" t="s">
        <v>305</v>
      </c>
      <c r="B3" s="5" t="n">
        <v>0</v>
      </c>
    </row>
    <row r="4" spans="1:2">
      <c r="A4" s="4" t="s">
        <v>306</v>
      </c>
    </row>
    <row r="5" spans="1:2">
      <c r="A5" s="4" t="s">
        <v>307</v>
      </c>
      <c r="B5" s="5" t="n">
        <v>409047</v>
      </c>
    </row>
    <row r="6" spans="1:2">
      <c r="A6" s="4" t="s">
        <v>308</v>
      </c>
      <c r="B6" s="5" t="n">
        <v>0</v>
      </c>
    </row>
    <row r="7" spans="1:2">
      <c r="A7" s="4" t="s">
        <v>305</v>
      </c>
      <c r="B7" s="5" t="n">
        <v>552625</v>
      </c>
    </row>
    <row r="8" spans="1:2">
      <c r="A8" s="4" t="s">
        <v>309</v>
      </c>
      <c r="B8" s="5" t="n">
        <v>-35000</v>
      </c>
    </row>
    <row r="9" spans="1:2">
      <c r="A9" s="4" t="s">
        <v>310</v>
      </c>
      <c r="B9" s="5" t="n">
        <v>926672</v>
      </c>
    </row>
    <row r="10" spans="1:2">
      <c r="A10" s="4" t="s">
        <v>311</v>
      </c>
      <c r="B10" s="5" t="n">
        <v>356047</v>
      </c>
    </row>
    <row r="11" spans="1:2">
      <c r="A11" s="4" t="s">
        <v>312</v>
      </c>
      <c r="B11" s="4" t="s">
        <v>313</v>
      </c>
    </row>
    <row r="12" spans="1:2">
      <c r="A12" s="4" t="s">
        <v>314</v>
      </c>
      <c r="B12" s="4" t="s">
        <v>46</v>
      </c>
    </row>
    <row r="13" spans="1:2">
      <c r="A13" s="4" t="s">
        <v>315</v>
      </c>
      <c r="B13" s="9" t="n">
        <v>1.25</v>
      </c>
    </row>
    <row r="14" spans="1:2">
      <c r="A14" s="4" t="s">
        <v>316</v>
      </c>
      <c r="B14" s="9" t="n">
        <v>20.5</v>
      </c>
    </row>
    <row r="15" spans="1:2">
      <c r="A15" s="4" t="s">
        <v>317</v>
      </c>
      <c r="B15" s="4" t="s">
        <v>318</v>
      </c>
    </row>
    <row r="16" spans="1:2">
      <c r="A16" s="4" t="s">
        <v>319</v>
      </c>
      <c r="B16" s="4" t="s">
        <v>320</v>
      </c>
    </row>
    <row r="17" spans="1:2">
      <c r="A17" s="4" t="s">
        <v>321</v>
      </c>
      <c r="B17" s="9" t="n">
        <v>9.51</v>
      </c>
    </row>
    <row r="18" spans="1:2">
      <c r="A18" s="4" t="s">
        <v>322</v>
      </c>
      <c r="B18" s="10" t="n">
        <v>1.25</v>
      </c>
    </row>
    <row r="19" spans="1:2">
      <c r="A19" s="4" t="s">
        <v>323</v>
      </c>
      <c r="B19" s="10" t="n">
        <v>20.5</v>
      </c>
    </row>
    <row r="20" spans="1:2">
      <c r="A20" s="4" t="s">
        <v>324</v>
      </c>
      <c r="B20" s="10" t="n">
        <v>4.17</v>
      </c>
    </row>
    <row r="21" spans="1:2">
      <c r="A21" s="4" t="s">
        <v>325</v>
      </c>
      <c r="B21" s="9" t="n">
        <v>8.8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24"/>
    <col customWidth="1" max="5" min="5" width="14"/>
  </cols>
  <sheetData>
    <row r="1" spans="1:5">
      <c r="A1" s="1" t="s">
        <v>326</v>
      </c>
      <c r="B1" s="2" t="s">
        <v>62</v>
      </c>
      <c r="D1" s="2" t="s">
        <v>1</v>
      </c>
    </row>
    <row r="2" spans="1:5">
      <c r="B2" s="2" t="s">
        <v>2</v>
      </c>
      <c r="C2" s="2" t="s">
        <v>63</v>
      </c>
      <c r="D2" s="2" t="s">
        <v>2</v>
      </c>
      <c r="E2" s="2" t="s">
        <v>63</v>
      </c>
    </row>
    <row r="3" spans="1:5">
      <c r="A3" s="4" t="s">
        <v>327</v>
      </c>
      <c r="B3" s="7" t="n">
        <v>344854</v>
      </c>
      <c r="C3" s="7" t="n">
        <v>323162</v>
      </c>
      <c r="D3" s="7" t="n">
        <v>944512</v>
      </c>
      <c r="E3" s="7" t="n">
        <v>887607</v>
      </c>
    </row>
    <row r="4" spans="1:5">
      <c r="A4" s="4" t="s">
        <v>328</v>
      </c>
      <c r="D4" s="5" t="n">
        <v>0</v>
      </c>
    </row>
    <row r="5" spans="1:5">
      <c r="A5" s="4" t="s">
        <v>329</v>
      </c>
      <c r="B5" s="5" t="n">
        <v>1740025</v>
      </c>
      <c r="D5" s="7" t="n">
        <v>1740025</v>
      </c>
    </row>
    <row r="6" spans="1:5">
      <c r="A6" s="4" t="s">
        <v>330</v>
      </c>
      <c r="D6" s="4" t="s">
        <v>331</v>
      </c>
    </row>
    <row r="7" spans="1:5">
      <c r="A7" s="4" t="s">
        <v>332</v>
      </c>
      <c r="B7" s="7" t="n">
        <v>0</v>
      </c>
      <c r="D7" s="7" t="n">
        <v>0</v>
      </c>
    </row>
    <row r="8" spans="1:5">
      <c r="A8" s="4" t="s">
        <v>333</v>
      </c>
    </row>
    <row r="9" spans="1:5">
      <c r="A9" s="4" t="s">
        <v>328</v>
      </c>
      <c r="E9" s="5" t="n">
        <v>34500</v>
      </c>
    </row>
    <row r="10" spans="1:5">
      <c r="A10" s="4" t="s">
        <v>195</v>
      </c>
    </row>
    <row r="11" spans="1:5">
      <c r="A11" s="4" t="s">
        <v>327</v>
      </c>
      <c r="D11" s="7" t="n">
        <v>928762</v>
      </c>
    </row>
    <row r="12" spans="1:5">
      <c r="A12" s="4" t="s">
        <v>334</v>
      </c>
    </row>
    <row r="13" spans="1:5">
      <c r="A13" s="4" t="s">
        <v>335</v>
      </c>
      <c r="D13" s="5" t="n">
        <v>107196</v>
      </c>
    </row>
    <row r="14" spans="1:5">
      <c r="A14" s="4" t="s">
        <v>336</v>
      </c>
    </row>
    <row r="15" spans="1:5">
      <c r="A15" s="4" t="s">
        <v>335</v>
      </c>
      <c r="D15" s="5" t="n">
        <v>38285</v>
      </c>
    </row>
    <row r="16" spans="1:5">
      <c r="A16" s="4" t="s">
        <v>337</v>
      </c>
    </row>
    <row r="17" spans="1:5">
      <c r="A17" s="4" t="s">
        <v>335</v>
      </c>
      <c r="D17" s="5" t="n">
        <v>22971</v>
      </c>
    </row>
    <row r="18" spans="1:5">
      <c r="A18" s="4" t="s">
        <v>338</v>
      </c>
    </row>
    <row r="19" spans="1:5">
      <c r="A19" s="4" t="s">
        <v>260</v>
      </c>
      <c r="D19" s="5" t="n">
        <v>250676</v>
      </c>
    </row>
    <row r="20" spans="1:5">
      <c r="A20" s="4" t="s">
        <v>261</v>
      </c>
      <c r="D20" s="5" t="n">
        <v>-112366</v>
      </c>
    </row>
    <row r="21" spans="1:5">
      <c r="A21" s="4" t="s">
        <v>339</v>
      </c>
    </row>
    <row r="22" spans="1:5">
      <c r="A22" s="4" t="s">
        <v>263</v>
      </c>
      <c r="D22" s="5" t="n">
        <v>250676</v>
      </c>
    </row>
    <row r="23" spans="1:5">
      <c r="A23" s="4" t="s">
        <v>340</v>
      </c>
      <c r="D23" s="5" t="n">
        <v>13831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61</v>
      </c>
      <c r="B1" s="2" t="s">
        <v>62</v>
      </c>
      <c r="D1" s="2" t="s">
        <v>1</v>
      </c>
    </row>
    <row r="2" spans="1:5">
      <c r="B2" s="2" t="s">
        <v>2</v>
      </c>
      <c r="C2" s="2" t="s">
        <v>63</v>
      </c>
      <c r="D2" s="2" t="s">
        <v>2</v>
      </c>
      <c r="E2" s="2" t="s">
        <v>63</v>
      </c>
    </row>
    <row r="3" spans="1:5">
      <c r="A3" s="3" t="s">
        <v>64</v>
      </c>
    </row>
    <row r="4" spans="1:5">
      <c r="A4" s="4" t="s">
        <v>65</v>
      </c>
      <c r="B4" s="7" t="n">
        <v>0</v>
      </c>
      <c r="C4" s="7" t="n">
        <v>74813</v>
      </c>
      <c r="D4" s="7" t="n">
        <v>149625</v>
      </c>
      <c r="E4" s="7" t="n">
        <v>74813</v>
      </c>
    </row>
    <row r="5" spans="1:5">
      <c r="A5" s="3" t="s">
        <v>66</v>
      </c>
    </row>
    <row r="6" spans="1:5">
      <c r="A6" s="4" t="s">
        <v>67</v>
      </c>
      <c r="B6" s="5" t="n">
        <v>587192</v>
      </c>
      <c r="C6" s="5" t="n">
        <v>439117</v>
      </c>
      <c r="D6" s="5" t="n">
        <v>1449218</v>
      </c>
      <c r="E6" s="5" t="n">
        <v>1165318</v>
      </c>
    </row>
    <row r="7" spans="1:5">
      <c r="A7" s="4" t="s">
        <v>68</v>
      </c>
      <c r="B7" s="5" t="n">
        <v>1161531</v>
      </c>
      <c r="C7" s="5" t="n">
        <v>663245</v>
      </c>
      <c r="D7" s="5" t="n">
        <v>2426828</v>
      </c>
      <c r="E7" s="5" t="n">
        <v>1911553</v>
      </c>
    </row>
    <row r="8" spans="1:5">
      <c r="A8" s="4" t="s">
        <v>69</v>
      </c>
      <c r="B8" s="5" t="n">
        <v>215150</v>
      </c>
      <c r="C8" s="5" t="n">
        <v>136078</v>
      </c>
      <c r="D8" s="5" t="n">
        <v>681678</v>
      </c>
      <c r="E8" s="5" t="n">
        <v>557991</v>
      </c>
    </row>
    <row r="9" spans="1:5">
      <c r="A9" s="4" t="s">
        <v>70</v>
      </c>
      <c r="B9" s="5" t="n">
        <v>1963873</v>
      </c>
      <c r="C9" s="5" t="n">
        <v>1238440</v>
      </c>
      <c r="D9" s="5" t="n">
        <v>4557724</v>
      </c>
      <c r="E9" s="5" t="n">
        <v>3634862</v>
      </c>
    </row>
    <row r="10" spans="1:5">
      <c r="A10" s="4" t="s">
        <v>71</v>
      </c>
      <c r="B10" s="5" t="n">
        <v>-1963873</v>
      </c>
      <c r="C10" s="5" t="n">
        <v>-1163627</v>
      </c>
      <c r="D10" s="5" t="n">
        <v>-4408099</v>
      </c>
      <c r="E10" s="5" t="n">
        <v>-3560049</v>
      </c>
    </row>
    <row r="11" spans="1:5">
      <c r="A11" s="3" t="s">
        <v>72</v>
      </c>
    </row>
    <row r="12" spans="1:5">
      <c r="A12" s="4" t="s">
        <v>73</v>
      </c>
      <c r="B12" s="5" t="n">
        <v>55107</v>
      </c>
      <c r="C12" s="5" t="n">
        <v>55912</v>
      </c>
      <c r="D12" s="5" t="n">
        <v>165317</v>
      </c>
      <c r="E12" s="5" t="n">
        <v>306495</v>
      </c>
    </row>
    <row r="13" spans="1:5">
      <c r="A13" s="4" t="s">
        <v>74</v>
      </c>
      <c r="B13" s="5" t="n">
        <v>0</v>
      </c>
      <c r="C13" s="5" t="n">
        <v>0</v>
      </c>
      <c r="D13" s="5" t="n">
        <v>0</v>
      </c>
      <c r="E13" s="5" t="n">
        <v>130214</v>
      </c>
    </row>
    <row r="14" spans="1:5">
      <c r="A14" s="4" t="s">
        <v>75</v>
      </c>
      <c r="B14" s="5" t="n">
        <v>0</v>
      </c>
      <c r="C14" s="5" t="n">
        <v>0</v>
      </c>
      <c r="D14" s="5" t="n">
        <v>0</v>
      </c>
      <c r="E14" s="5" t="n">
        <v>376909</v>
      </c>
    </row>
    <row r="15" spans="1:5">
      <c r="A15" s="4" t="s">
        <v>76</v>
      </c>
      <c r="B15" s="5" t="n">
        <v>55107</v>
      </c>
      <c r="C15" s="5" t="n">
        <v>55912</v>
      </c>
      <c r="D15" s="5" t="n">
        <v>165317</v>
      </c>
      <c r="E15" s="5" t="n">
        <v>813618</v>
      </c>
    </row>
    <row r="16" spans="1:5">
      <c r="A16" s="4" t="s">
        <v>77</v>
      </c>
      <c r="B16" s="5" t="n">
        <v>-2018980</v>
      </c>
      <c r="C16" s="5" t="n">
        <v>-1219539</v>
      </c>
      <c r="D16" s="5" t="n">
        <v>-4573416</v>
      </c>
      <c r="E16" s="5" t="n">
        <v>-4373667</v>
      </c>
    </row>
    <row r="17" spans="1:5">
      <c r="A17" s="4" t="s">
        <v>78</v>
      </c>
      <c r="B17" s="5" t="n">
        <v>-5940</v>
      </c>
      <c r="C17" s="5" t="n">
        <v>-4532</v>
      </c>
      <c r="D17" s="5" t="n">
        <v>-20803</v>
      </c>
      <c r="E17" s="5" t="n">
        <v>-12972</v>
      </c>
    </row>
    <row r="18" spans="1:5">
      <c r="A18" s="4" t="s">
        <v>79</v>
      </c>
      <c r="B18" s="7" t="n">
        <v>-2013040</v>
      </c>
      <c r="C18" s="7" t="n">
        <v>-1215007</v>
      </c>
      <c r="D18" s="7" t="n">
        <v>-4552613</v>
      </c>
      <c r="E18" s="7" t="n">
        <v>-4360695</v>
      </c>
    </row>
    <row r="19" spans="1:5">
      <c r="A19" s="4" t="s">
        <v>80</v>
      </c>
      <c r="B19" s="9" t="n">
        <v>-0.11</v>
      </c>
      <c r="C19" s="9" t="n">
        <v>-0.08</v>
      </c>
      <c r="D19" s="9" t="n">
        <v>-0.25</v>
      </c>
      <c r="E19" s="9" t="n">
        <v>-0.4</v>
      </c>
    </row>
    <row r="20" spans="1:5">
      <c r="A20" s="4" t="s">
        <v>81</v>
      </c>
      <c r="B20" s="5" t="n">
        <v>18050165</v>
      </c>
      <c r="C20" s="5" t="n">
        <v>14950701</v>
      </c>
      <c r="D20" s="5" t="n">
        <v>17865176</v>
      </c>
      <c r="E20" s="5" t="n">
        <v>1092710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45"/>
    <col customWidth="1" max="2" min="2" width="30"/>
  </cols>
  <sheetData>
    <row r="1" spans="1:2">
      <c r="A1" s="1" t="s">
        <v>341</v>
      </c>
      <c r="B1" s="2" t="s">
        <v>1</v>
      </c>
    </row>
    <row r="2" spans="1:2">
      <c r="B2" s="2" t="s">
        <v>304</v>
      </c>
    </row>
    <row r="3" spans="1:2">
      <c r="A3" s="3" t="s">
        <v>342</v>
      </c>
    </row>
    <row r="4" spans="1:2">
      <c r="A4" s="4" t="s">
        <v>343</v>
      </c>
      <c r="B4" s="5" t="n">
        <v>5922571</v>
      </c>
    </row>
    <row r="5" spans="1:2">
      <c r="A5" s="4" t="s">
        <v>251</v>
      </c>
      <c r="B5" s="5" t="n">
        <v>-129300</v>
      </c>
    </row>
    <row r="6" spans="1:2">
      <c r="A6" s="4" t="s">
        <v>344</v>
      </c>
      <c r="B6" s="5" t="n">
        <v>0</v>
      </c>
    </row>
    <row r="7" spans="1:2">
      <c r="A7" s="4" t="s">
        <v>345</v>
      </c>
      <c r="B7" s="5" t="n">
        <v>-463146</v>
      </c>
    </row>
    <row r="8" spans="1:2">
      <c r="A8" s="4" t="s">
        <v>346</v>
      </c>
      <c r="B8" s="5" t="n">
        <v>5330125</v>
      </c>
    </row>
    <row r="9" spans="1:2">
      <c r="A9" s="4" t="s">
        <v>347</v>
      </c>
      <c r="B9" s="5" t="n">
        <v>5330125</v>
      </c>
    </row>
    <row r="10" spans="1:2">
      <c r="A10" s="3" t="s">
        <v>348</v>
      </c>
    </row>
    <row r="11" spans="1:2">
      <c r="A11" s="4" t="s">
        <v>343</v>
      </c>
      <c r="B11" s="4" t="s">
        <v>349</v>
      </c>
    </row>
    <row r="12" spans="1:2">
      <c r="A12" s="4" t="s">
        <v>251</v>
      </c>
      <c r="B12" s="9" t="n">
        <v>1.1</v>
      </c>
    </row>
    <row r="13" spans="1:2">
      <c r="A13" s="4" t="s">
        <v>344</v>
      </c>
      <c r="B13" s="4" t="s">
        <v>350</v>
      </c>
    </row>
    <row r="14" spans="1:2">
      <c r="A14" s="4" t="s">
        <v>345</v>
      </c>
      <c r="B14" s="4" t="s">
        <v>351</v>
      </c>
    </row>
    <row r="15" spans="1:2">
      <c r="A15" s="4" t="s">
        <v>346</v>
      </c>
      <c r="B15" s="4" t="s">
        <v>349</v>
      </c>
    </row>
    <row r="16" spans="1:2">
      <c r="A16" s="4" t="s">
        <v>347</v>
      </c>
      <c r="B16" s="4" t="s">
        <v>349</v>
      </c>
    </row>
    <row r="17" spans="1:2">
      <c r="A17" s="3" t="s">
        <v>352</v>
      </c>
    </row>
    <row r="18" spans="1:2">
      <c r="A18" s="4" t="s">
        <v>353</v>
      </c>
      <c r="B18" s="9" t="n">
        <v>1.83</v>
      </c>
    </row>
    <row r="19" spans="1:2">
      <c r="A19" s="4" t="s">
        <v>354</v>
      </c>
      <c r="B19" s="10" t="n">
        <v>1.1</v>
      </c>
    </row>
    <row r="20" spans="1:2">
      <c r="A20" s="4" t="s">
        <v>355</v>
      </c>
      <c r="B20" s="10" t="n">
        <v>2.61</v>
      </c>
    </row>
    <row r="21" spans="1:2">
      <c r="A21" s="4" t="s">
        <v>356</v>
      </c>
      <c r="B21" s="10" t="n">
        <v>1.81</v>
      </c>
    </row>
    <row r="22" spans="1:2">
      <c r="A22" s="4" t="s">
        <v>357</v>
      </c>
      <c r="B22" s="9" t="n">
        <v>1.8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58</v>
      </c>
      <c r="B1" s="2" t="s">
        <v>1</v>
      </c>
    </row>
    <row r="2" spans="1:4">
      <c r="B2" s="2" t="s">
        <v>2</v>
      </c>
      <c r="C2" s="2" t="s">
        <v>359</v>
      </c>
      <c r="D2" s="2" t="s">
        <v>360</v>
      </c>
    </row>
    <row r="3" spans="1:4">
      <c r="A3" s="4" t="s">
        <v>361</v>
      </c>
    </row>
    <row r="4" spans="1:4">
      <c r="A4" s="3" t="s">
        <v>362</v>
      </c>
    </row>
    <row r="5" spans="1:4">
      <c r="A5" s="4" t="s">
        <v>363</v>
      </c>
      <c r="C5" s="7" t="n">
        <v>298444</v>
      </c>
    </row>
    <row r="6" spans="1:4">
      <c r="A6" s="4" t="s">
        <v>364</v>
      </c>
      <c r="B6" s="7" t="n">
        <v>0</v>
      </c>
    </row>
    <row r="7" spans="1:4">
      <c r="A7" s="4" t="s">
        <v>365</v>
      </c>
    </row>
    <row r="8" spans="1:4">
      <c r="A8" s="3" t="s">
        <v>362</v>
      </c>
    </row>
    <row r="9" spans="1:4">
      <c r="A9" s="4" t="s">
        <v>363</v>
      </c>
      <c r="D9" s="7" t="n">
        <v>299250</v>
      </c>
    </row>
    <row r="10" spans="1:4">
      <c r="A10" s="4" t="s">
        <v>364</v>
      </c>
      <c r="B10" s="7" t="n">
        <v>14962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42"/>
    <col customWidth="1" max="2" min="2" width="15"/>
    <col customWidth="1" max="3" min="3" width="14"/>
    <col customWidth="1" max="4" min="4" width="15"/>
    <col customWidth="1" max="5" min="5" width="14"/>
    <col customWidth="1" max="6" min="6" width="14"/>
    <col customWidth="1" max="7" min="7" width="14"/>
  </cols>
  <sheetData>
    <row r="1" spans="1:7">
      <c r="A1" s="1" t="s">
        <v>366</v>
      </c>
      <c r="B1" s="2" t="s">
        <v>62</v>
      </c>
      <c r="D1" s="2" t="s">
        <v>1</v>
      </c>
    </row>
    <row r="2" spans="1:7">
      <c r="B2" s="2" t="s">
        <v>2</v>
      </c>
      <c r="C2" s="2" t="s">
        <v>63</v>
      </c>
      <c r="D2" s="2" t="s">
        <v>2</v>
      </c>
      <c r="E2" s="2" t="s">
        <v>63</v>
      </c>
      <c r="F2" s="2" t="s">
        <v>28</v>
      </c>
      <c r="G2" s="2" t="s">
        <v>199</v>
      </c>
    </row>
    <row r="3" spans="1:7">
      <c r="A3" s="4" t="s">
        <v>367</v>
      </c>
      <c r="B3" s="7" t="n">
        <v>0</v>
      </c>
      <c r="C3" s="7" t="n">
        <v>74813</v>
      </c>
      <c r="D3" s="7" t="n">
        <v>149625</v>
      </c>
      <c r="E3" s="7" t="n">
        <v>74813</v>
      </c>
    </row>
    <row r="4" spans="1:7">
      <c r="A4" s="4" t="s">
        <v>368</v>
      </c>
      <c r="B4" s="5" t="n">
        <v>-1963873</v>
      </c>
      <c r="C4" s="5" t="n">
        <v>-1163627</v>
      </c>
      <c r="D4" s="5" t="n">
        <v>-4408099</v>
      </c>
      <c r="E4" s="5" t="n">
        <v>-3560049</v>
      </c>
    </row>
    <row r="5" spans="1:7">
      <c r="A5" s="4" t="s">
        <v>369</v>
      </c>
      <c r="B5" s="5" t="n">
        <v>-2018980</v>
      </c>
      <c r="C5" s="5" t="n">
        <v>-1219539</v>
      </c>
      <c r="D5" s="5" t="n">
        <v>-4573416</v>
      </c>
      <c r="E5" s="5" t="n">
        <v>-4373667</v>
      </c>
    </row>
    <row r="6" spans="1:7">
      <c r="A6" s="4" t="s">
        <v>30</v>
      </c>
      <c r="B6" s="5" t="n">
        <v>4824901</v>
      </c>
      <c r="C6" s="5" t="n">
        <v>5610799</v>
      </c>
      <c r="D6" s="5" t="n">
        <v>4824901</v>
      </c>
      <c r="E6" s="5" t="n">
        <v>5610799</v>
      </c>
      <c r="F6" s="7" t="n">
        <v>6974070</v>
      </c>
      <c r="G6" s="7" t="n">
        <v>1559701</v>
      </c>
    </row>
    <row r="7" spans="1:7">
      <c r="A7" s="4" t="s">
        <v>370</v>
      </c>
      <c r="B7" s="5" t="n">
        <v>4950755</v>
      </c>
      <c r="C7" s="5" t="n">
        <v>5750754</v>
      </c>
      <c r="D7" s="5" t="n">
        <v>4950755</v>
      </c>
      <c r="E7" s="5" t="n">
        <v>5750754</v>
      </c>
      <c r="F7" s="7" t="n">
        <v>7351904</v>
      </c>
    </row>
    <row r="8" spans="1:7">
      <c r="A8" s="4" t="s">
        <v>371</v>
      </c>
      <c r="D8" s="5" t="n">
        <v>0</v>
      </c>
      <c r="E8" s="5" t="n">
        <v>23705</v>
      </c>
    </row>
    <row r="9" spans="1:7">
      <c r="A9" s="4" t="s">
        <v>372</v>
      </c>
      <c r="D9" s="5" t="n">
        <v>24756</v>
      </c>
      <c r="E9" s="5" t="n">
        <v>27402</v>
      </c>
    </row>
    <row r="10" spans="1:7">
      <c r="A10" s="4" t="s">
        <v>373</v>
      </c>
      <c r="D10" s="5" t="n">
        <v>-165317</v>
      </c>
      <c r="E10" s="5" t="n">
        <v>-306495</v>
      </c>
    </row>
    <row r="11" spans="1:7">
      <c r="A11" s="4" t="s">
        <v>374</v>
      </c>
    </row>
    <row r="12" spans="1:7">
      <c r="A12" s="4" t="s">
        <v>367</v>
      </c>
      <c r="D12" s="5" t="n">
        <v>149625</v>
      </c>
      <c r="E12" s="5" t="n">
        <v>74813</v>
      </c>
    </row>
    <row r="13" spans="1:7">
      <c r="A13" s="4" t="s">
        <v>368</v>
      </c>
      <c r="D13" s="5" t="n">
        <v>-4304082</v>
      </c>
      <c r="E13" s="5" t="n">
        <v>-3495189</v>
      </c>
    </row>
    <row r="14" spans="1:7">
      <c r="A14" s="4" t="s">
        <v>369</v>
      </c>
      <c r="D14" s="5" t="n">
        <v>-4469399</v>
      </c>
      <c r="E14" s="5" t="n">
        <v>-4308807</v>
      </c>
    </row>
    <row r="15" spans="1:7">
      <c r="A15" s="4" t="s">
        <v>30</v>
      </c>
      <c r="B15" s="5" t="n">
        <v>4950079</v>
      </c>
      <c r="C15" s="5" t="n">
        <v>5610061</v>
      </c>
      <c r="D15" s="5" t="n">
        <v>4950079</v>
      </c>
      <c r="E15" s="5" t="n">
        <v>5610061</v>
      </c>
    </row>
    <row r="16" spans="1:7">
      <c r="A16" s="4" t="s">
        <v>370</v>
      </c>
      <c r="B16" s="5" t="n">
        <v>4950079</v>
      </c>
      <c r="C16" s="5" t="n">
        <v>5745031</v>
      </c>
      <c r="D16" s="5" t="n">
        <v>4950079</v>
      </c>
      <c r="E16" s="5" t="n">
        <v>5745031</v>
      </c>
    </row>
    <row r="17" spans="1:7">
      <c r="A17" s="4" t="s">
        <v>371</v>
      </c>
      <c r="D17" s="5" t="n">
        <v>0</v>
      </c>
      <c r="E17" s="5" t="n">
        <v>23705</v>
      </c>
    </row>
    <row r="18" spans="1:7">
      <c r="A18" s="4" t="s">
        <v>372</v>
      </c>
      <c r="D18" s="5" t="n">
        <v>24756</v>
      </c>
      <c r="E18" s="5" t="n">
        <v>27402</v>
      </c>
    </row>
    <row r="19" spans="1:7">
      <c r="A19" s="4" t="s">
        <v>373</v>
      </c>
      <c r="D19" s="5" t="n">
        <v>-165317</v>
      </c>
      <c r="E19" s="5" t="n">
        <v>-306495</v>
      </c>
    </row>
    <row r="20" spans="1:7">
      <c r="A20" s="4" t="s">
        <v>375</v>
      </c>
    </row>
    <row r="21" spans="1:7">
      <c r="A21" s="4" t="s">
        <v>367</v>
      </c>
      <c r="D21" s="5" t="n">
        <v>0</v>
      </c>
      <c r="E21" s="5" t="n">
        <v>0</v>
      </c>
    </row>
    <row r="22" spans="1:7">
      <c r="A22" s="4" t="s">
        <v>368</v>
      </c>
      <c r="D22" s="5" t="n">
        <v>-104017</v>
      </c>
      <c r="E22" s="5" t="n">
        <v>-64860</v>
      </c>
    </row>
    <row r="23" spans="1:7">
      <c r="A23" s="4" t="s">
        <v>369</v>
      </c>
      <c r="D23" s="5" t="n">
        <v>-104017</v>
      </c>
      <c r="E23" s="5" t="n">
        <v>-64860</v>
      </c>
    </row>
    <row r="24" spans="1:7">
      <c r="A24" s="4" t="s">
        <v>30</v>
      </c>
      <c r="B24" s="5" t="n">
        <v>676</v>
      </c>
      <c r="C24" s="5" t="n">
        <v>738</v>
      </c>
      <c r="D24" s="5" t="n">
        <v>676</v>
      </c>
      <c r="E24" s="5" t="n">
        <v>738</v>
      </c>
    </row>
    <row r="25" spans="1:7">
      <c r="A25" s="4" t="s">
        <v>370</v>
      </c>
      <c r="B25" s="7" t="n">
        <v>676</v>
      </c>
      <c r="C25" s="7" t="n">
        <v>5723</v>
      </c>
      <c r="D25" s="5" t="n">
        <v>676</v>
      </c>
      <c r="E25" s="5" t="n">
        <v>5723</v>
      </c>
    </row>
    <row r="26" spans="1:7">
      <c r="A26" s="4" t="s">
        <v>371</v>
      </c>
      <c r="D26" s="5" t="n">
        <v>0</v>
      </c>
      <c r="E26" s="5" t="n">
        <v>0</v>
      </c>
    </row>
    <row r="27" spans="1:7">
      <c r="A27" s="4" t="s">
        <v>372</v>
      </c>
      <c r="D27" s="5" t="n">
        <v>0</v>
      </c>
      <c r="E27" s="5" t="n">
        <v>0</v>
      </c>
    </row>
    <row r="28" spans="1:7">
      <c r="A28" s="4" t="s">
        <v>373</v>
      </c>
      <c r="D28" s="7" t="n">
        <v>0</v>
      </c>
      <c r="E28" s="7" t="n">
        <v>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376</v>
      </c>
      <c r="B1" s="2" t="s">
        <v>62</v>
      </c>
      <c r="D1" s="2" t="s">
        <v>1</v>
      </c>
    </row>
    <row r="2" spans="1:5">
      <c r="B2" s="2" t="s">
        <v>2</v>
      </c>
      <c r="C2" s="2" t="s">
        <v>63</v>
      </c>
      <c r="D2" s="2" t="s">
        <v>2</v>
      </c>
      <c r="E2" s="2" t="s">
        <v>63</v>
      </c>
    </row>
    <row r="3" spans="1:5">
      <c r="A3" s="4" t="s">
        <v>377</v>
      </c>
      <c r="D3" s="7" t="n">
        <v>126000</v>
      </c>
      <c r="E3" s="7" t="n">
        <v>100000</v>
      </c>
    </row>
    <row r="4" spans="1:5">
      <c r="A4" s="4" t="s">
        <v>378</v>
      </c>
      <c r="B4" s="7" t="n">
        <v>1161531</v>
      </c>
      <c r="C4" s="7" t="n">
        <v>663245</v>
      </c>
      <c r="D4" s="5" t="n">
        <v>2426828</v>
      </c>
      <c r="E4" s="7" t="n">
        <v>1911553</v>
      </c>
    </row>
    <row r="5" spans="1:5">
      <c r="A5" s="4" t="s">
        <v>379</v>
      </c>
      <c r="B5" s="5" t="n">
        <v>505609</v>
      </c>
      <c r="D5" s="5" t="n">
        <v>505609</v>
      </c>
    </row>
    <row r="6" spans="1:5">
      <c r="A6" s="4" t="s">
        <v>380</v>
      </c>
    </row>
    <row r="7" spans="1:5">
      <c r="A7" s="4" t="s">
        <v>378</v>
      </c>
      <c r="D7" s="5" t="n">
        <v>32083</v>
      </c>
    </row>
    <row r="8" spans="1:5">
      <c r="A8" s="4" t="s">
        <v>381</v>
      </c>
    </row>
    <row r="9" spans="1:5">
      <c r="A9" s="4" t="s">
        <v>382</v>
      </c>
      <c r="B9" s="7" t="n">
        <v>385000</v>
      </c>
      <c r="D9" s="7" t="n">
        <v>385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v>
      </c>
      <c r="B1" s="2" t="s">
        <v>1</v>
      </c>
    </row>
    <row r="2" spans="1:3">
      <c r="B2" s="2" t="s">
        <v>2</v>
      </c>
      <c r="C2" s="2" t="s">
        <v>63</v>
      </c>
    </row>
    <row r="3" spans="1:3">
      <c r="A3" s="3" t="s">
        <v>83</v>
      </c>
    </row>
    <row r="4" spans="1:3">
      <c r="A4" s="4" t="s">
        <v>84</v>
      </c>
      <c r="B4" s="7" t="n">
        <v>-4573416</v>
      </c>
      <c r="C4" s="7" t="n">
        <v>-4373667</v>
      </c>
    </row>
    <row r="5" spans="1:3">
      <c r="A5" s="3" t="s">
        <v>85</v>
      </c>
    </row>
    <row r="6" spans="1:3">
      <c r="A6" s="4" t="s">
        <v>86</v>
      </c>
      <c r="B6" s="5" t="n">
        <v>24756</v>
      </c>
      <c r="C6" s="5" t="n">
        <v>27402</v>
      </c>
    </row>
    <row r="7" spans="1:3">
      <c r="A7" s="4" t="s">
        <v>87</v>
      </c>
      <c r="B7" s="5" t="n">
        <v>944512</v>
      </c>
      <c r="C7" s="5" t="n">
        <v>887607</v>
      </c>
    </row>
    <row r="8" spans="1:3">
      <c r="A8" s="4" t="s">
        <v>88</v>
      </c>
      <c r="B8" s="5" t="n">
        <v>19350</v>
      </c>
      <c r="C8" s="5" t="n">
        <v>33600</v>
      </c>
    </row>
    <row r="9" spans="1:3">
      <c r="A9" s="4" t="s">
        <v>74</v>
      </c>
      <c r="B9" s="5" t="n">
        <v>0</v>
      </c>
      <c r="C9" s="5" t="n">
        <v>130214</v>
      </c>
    </row>
    <row r="10" spans="1:3">
      <c r="A10" s="4" t="s">
        <v>75</v>
      </c>
      <c r="B10" s="5" t="n">
        <v>0</v>
      </c>
      <c r="C10" s="5" t="n">
        <v>376909</v>
      </c>
    </row>
    <row r="11" spans="1:3">
      <c r="A11" s="4" t="s">
        <v>89</v>
      </c>
      <c r="B11" s="5" t="n">
        <v>90861</v>
      </c>
      <c r="C11" s="5" t="n">
        <v>215376</v>
      </c>
    </row>
    <row r="12" spans="1:3">
      <c r="A12" s="3" t="s">
        <v>90</v>
      </c>
    </row>
    <row r="13" spans="1:3">
      <c r="A13" s="4" t="s">
        <v>31</v>
      </c>
      <c r="B13" s="5" t="n">
        <v>74813</v>
      </c>
      <c r="C13" s="5" t="n">
        <v>0</v>
      </c>
    </row>
    <row r="14" spans="1:3">
      <c r="A14" s="4" t="s">
        <v>32</v>
      </c>
      <c r="B14" s="5" t="n">
        <v>152411</v>
      </c>
      <c r="C14" s="5" t="n">
        <v>23014</v>
      </c>
    </row>
    <row r="15" spans="1:3">
      <c r="A15" s="4" t="s">
        <v>91</v>
      </c>
      <c r="B15" s="5" t="n">
        <v>391369</v>
      </c>
      <c r="C15" s="5" t="n">
        <v>-219806</v>
      </c>
    </row>
    <row r="16" spans="1:3">
      <c r="A16" s="4" t="s">
        <v>40</v>
      </c>
      <c r="B16" s="5" t="n">
        <v>-20616</v>
      </c>
      <c r="C16" s="5" t="n">
        <v>6600</v>
      </c>
    </row>
    <row r="17" spans="1:3">
      <c r="A17" s="4" t="s">
        <v>92</v>
      </c>
      <c r="B17" s="5" t="n">
        <v>-2895960</v>
      </c>
      <c r="C17" s="5" t="n">
        <v>-2892751</v>
      </c>
    </row>
    <row r="18" spans="1:3">
      <c r="A18" s="3" t="s">
        <v>93</v>
      </c>
    </row>
    <row r="19" spans="1:3">
      <c r="A19" s="4" t="s">
        <v>94</v>
      </c>
      <c r="B19" s="5" t="n">
        <v>0</v>
      </c>
      <c r="C19" s="5" t="n">
        <v>-23705</v>
      </c>
    </row>
    <row r="20" spans="1:3">
      <c r="A20" s="4" t="s">
        <v>95</v>
      </c>
      <c r="B20" s="5" t="n">
        <v>0</v>
      </c>
      <c r="C20" s="5" t="n">
        <v>-23705</v>
      </c>
    </row>
    <row r="21" spans="1:3">
      <c r="A21" s="3" t="s">
        <v>96</v>
      </c>
    </row>
    <row r="22" spans="1:3">
      <c r="A22" s="4" t="s">
        <v>97</v>
      </c>
      <c r="B22" s="5" t="n">
        <v>883500</v>
      </c>
      <c r="C22" s="5" t="n">
        <v>7166081</v>
      </c>
    </row>
    <row r="23" spans="1:3">
      <c r="A23" s="4" t="s">
        <v>98</v>
      </c>
      <c r="B23" s="5" t="n">
        <v>-136709</v>
      </c>
      <c r="C23" s="5" t="n">
        <v>-198527</v>
      </c>
    </row>
    <row r="24" spans="1:3">
      <c r="A24" s="4" t="s">
        <v>99</v>
      </c>
      <c r="B24" s="5" t="n">
        <v>746791</v>
      </c>
      <c r="C24" s="5" t="n">
        <v>6967554</v>
      </c>
    </row>
    <row r="25" spans="1:3">
      <c r="A25" s="4" t="s">
        <v>100</v>
      </c>
      <c r="B25" s="5" t="n">
        <v>-2149169</v>
      </c>
      <c r="C25" s="5" t="n">
        <v>4051098</v>
      </c>
    </row>
    <row r="26" spans="1:3">
      <c r="A26" s="4" t="s">
        <v>101</v>
      </c>
      <c r="B26" s="5" t="n">
        <v>6974070</v>
      </c>
      <c r="C26" s="5" t="n">
        <v>1559701</v>
      </c>
    </row>
    <row r="27" spans="1:3">
      <c r="A27" s="4" t="s">
        <v>102</v>
      </c>
      <c r="B27" s="5" t="n">
        <v>4824901</v>
      </c>
      <c r="C27" s="5" t="n">
        <v>5610799</v>
      </c>
    </row>
    <row r="28" spans="1:3">
      <c r="A28" s="3" t="s">
        <v>103</v>
      </c>
    </row>
    <row r="29" spans="1:3">
      <c r="A29" s="4" t="s">
        <v>104</v>
      </c>
      <c r="B29" s="5" t="n">
        <v>95388</v>
      </c>
      <c r="C29" s="5" t="n">
        <v>0</v>
      </c>
    </row>
    <row r="30" spans="1:3">
      <c r="A30" s="3" t="s">
        <v>105</v>
      </c>
    </row>
    <row r="31" spans="1:3">
      <c r="A31" s="4" t="s">
        <v>106</v>
      </c>
      <c r="B31" s="5" t="n">
        <v>0</v>
      </c>
      <c r="C31" s="5" t="n">
        <v>362765</v>
      </c>
    </row>
    <row r="32" spans="1:3">
      <c r="A32" s="4" t="s">
        <v>107</v>
      </c>
      <c r="B32" s="7" t="n">
        <v>138</v>
      </c>
      <c r="C32" s="7" t="n">
        <v>12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8</v>
      </c>
      <c r="B1" s="2" t="s">
        <v>1</v>
      </c>
    </row>
    <row r="2" spans="1:2">
      <c r="B2" s="2" t="s">
        <v>2</v>
      </c>
    </row>
    <row r="3" spans="1:2">
      <c r="A3" s="3" t="s">
        <v>109</v>
      </c>
    </row>
    <row r="4" spans="1:2">
      <c r="A4" s="4" t="s">
        <v>110</v>
      </c>
      <c r="B4" s="4" t="s">
        <v>11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2</v>
      </c>
      <c r="B1" s="2" t="s">
        <v>1</v>
      </c>
    </row>
    <row r="2" spans="1:2">
      <c r="B2" s="2" t="s">
        <v>2</v>
      </c>
    </row>
    <row r="3" spans="1:2">
      <c r="A3" s="3" t="s">
        <v>113</v>
      </c>
    </row>
    <row r="4" spans="1:2">
      <c r="A4" s="4" t="s">
        <v>114</v>
      </c>
      <c r="B4" s="4" t="s">
        <v>11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16</v>
      </c>
      <c r="B1" s="2" t="s">
        <v>1</v>
      </c>
    </row>
    <row r="2" spans="1:2">
      <c r="B2" s="2" t="s">
        <v>2</v>
      </c>
    </row>
    <row r="3" spans="1:2">
      <c r="A3" s="3" t="s">
        <v>117</v>
      </c>
    </row>
    <row r="4" spans="1:2">
      <c r="A4" s="4" t="s">
        <v>118</v>
      </c>
      <c r="B4" s="4" t="s">
        <v>1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0</v>
      </c>
      <c r="B1" s="2" t="s">
        <v>1</v>
      </c>
    </row>
    <row r="2" spans="1:2">
      <c r="B2" s="2" t="s">
        <v>2</v>
      </c>
    </row>
    <row r="3" spans="1:2">
      <c r="A3" s="3" t="s">
        <v>121</v>
      </c>
    </row>
    <row r="4" spans="1:2">
      <c r="A4" s="4" t="s">
        <v>122</v>
      </c>
      <c r="B4" s="4" t="s">
        <v>12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1T17:16:17Z</dcterms:created>
  <dcterms:modified xmlns:dcterms="http://purl.org/dc/terms/" xmlns:xsi="http://www.w3.org/2001/XMLSchema-instance" xsi:type="dcterms:W3CDTF">2019-02-11T17:16:17Z</dcterms:modified>
</cp:coreProperties>
</file>